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Interim Presentation" sheetId="7" state="visible" r:id="rId7"/>
    <sheet xmlns:r="http://schemas.openxmlformats.org/officeDocument/2006/relationships" name="New Accounting Pronouncements" sheetId="8" state="visible" r:id="rId8"/>
    <sheet xmlns:r="http://schemas.openxmlformats.org/officeDocument/2006/relationships" name="Acquisitions" sheetId="9" state="visible" r:id="rId9"/>
    <sheet xmlns:r="http://schemas.openxmlformats.org/officeDocument/2006/relationships" name="Shareholders' Equity" sheetId="10" state="visible" r:id="rId10"/>
    <sheet xmlns:r="http://schemas.openxmlformats.org/officeDocument/2006/relationships" name="Restructuring and Asset Impairm" sheetId="11" state="visible" r:id="rId11"/>
    <sheet xmlns:r="http://schemas.openxmlformats.org/officeDocument/2006/relationships" name="Accumulated Other Comprehensive"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and Deriv" sheetId="15" state="visible" r:id="rId15"/>
    <sheet xmlns:r="http://schemas.openxmlformats.org/officeDocument/2006/relationships" name="Fair Value Measurement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New Accounting Pronouncements (" sheetId="21" state="visible" r:id="rId21"/>
    <sheet xmlns:r="http://schemas.openxmlformats.org/officeDocument/2006/relationships" name="Acquisitions (Tables)" sheetId="22" state="visible" r:id="rId22"/>
    <sheet xmlns:r="http://schemas.openxmlformats.org/officeDocument/2006/relationships" name="Shareholders' Equity (Tables)" sheetId="23" state="visible" r:id="rId23"/>
    <sheet xmlns:r="http://schemas.openxmlformats.org/officeDocument/2006/relationships" name="Restructuring and Asset Impai24" sheetId="24" state="visible" r:id="rId24"/>
    <sheet xmlns:r="http://schemas.openxmlformats.org/officeDocument/2006/relationships" name="Accumulated Other Comprehensi25" sheetId="25" state="visible" r:id="rId25"/>
    <sheet xmlns:r="http://schemas.openxmlformats.org/officeDocument/2006/relationships" name="Goodwill and Other Intangible26" sheetId="26" state="visible" r:id="rId26"/>
    <sheet xmlns:r="http://schemas.openxmlformats.org/officeDocument/2006/relationships" name="Financial Instruments and Der27" sheetId="27" state="visible" r:id="rId27"/>
    <sheet xmlns:r="http://schemas.openxmlformats.org/officeDocument/2006/relationships" name="Fair Value Measurements (Tables" sheetId="28" state="visible" r:id="rId28"/>
    <sheet xmlns:r="http://schemas.openxmlformats.org/officeDocument/2006/relationships" name="Employee Benefit Plans (Tables)" sheetId="29" state="visible" r:id="rId29"/>
    <sheet xmlns:r="http://schemas.openxmlformats.org/officeDocument/2006/relationships" name="Segment Reporting (Tables)" sheetId="30" state="visible" r:id="rId30"/>
    <sheet xmlns:r="http://schemas.openxmlformats.org/officeDocument/2006/relationships" name="New Accounting Pronouncements -" sheetId="31" state="visible" r:id="rId31"/>
    <sheet xmlns:r="http://schemas.openxmlformats.org/officeDocument/2006/relationships" name="Acquisitions - Narrative (Detai" sheetId="32" state="visible" r:id="rId32"/>
    <sheet xmlns:r="http://schemas.openxmlformats.org/officeDocument/2006/relationships" name="Acquisitions - Fair Value of As" sheetId="33" state="visible" r:id="rId33"/>
    <sheet xmlns:r="http://schemas.openxmlformats.org/officeDocument/2006/relationships" name="Shareholders' Equity - Earnings" sheetId="34" state="visible" r:id="rId34"/>
    <sheet xmlns:r="http://schemas.openxmlformats.org/officeDocument/2006/relationships" name="Shareholders' Equity - Addition" sheetId="35" state="visible" r:id="rId35"/>
    <sheet xmlns:r="http://schemas.openxmlformats.org/officeDocument/2006/relationships" name="Restructuring and Asset Impai36" sheetId="36" state="visible" r:id="rId36"/>
    <sheet xmlns:r="http://schemas.openxmlformats.org/officeDocument/2006/relationships" name="Restructuring and Asset Impai37" sheetId="37" state="visible" r:id="rId37"/>
    <sheet xmlns:r="http://schemas.openxmlformats.org/officeDocument/2006/relationships" name="Restructuring and Asset Impai38" sheetId="38" state="visible" r:id="rId38"/>
    <sheet xmlns:r="http://schemas.openxmlformats.org/officeDocument/2006/relationships" name="Restructuring and Asset Impai39"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Accumulated Other Comprehensi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 Additional Information (" sheetId="47" state="visible" r:id="rId47"/>
    <sheet xmlns:r="http://schemas.openxmlformats.org/officeDocument/2006/relationships" name="Financial Instruments and Der48" sheetId="48" state="visible" r:id="rId48"/>
    <sheet xmlns:r="http://schemas.openxmlformats.org/officeDocument/2006/relationships" name="Financial Instruments and Der49" sheetId="49" state="visible" r:id="rId49"/>
    <sheet xmlns:r="http://schemas.openxmlformats.org/officeDocument/2006/relationships" name="Financial Instruments and Der50" sheetId="50" state="visible" r:id="rId50"/>
    <sheet xmlns:r="http://schemas.openxmlformats.org/officeDocument/2006/relationships" name="Financial Instruments and Der51" sheetId="51" state="visible" r:id="rId51"/>
    <sheet xmlns:r="http://schemas.openxmlformats.org/officeDocument/2006/relationships" name="Financial Instruments and Der52" sheetId="52" state="visible" r:id="rId52"/>
    <sheet xmlns:r="http://schemas.openxmlformats.org/officeDocument/2006/relationships" name="Financial Instruments and Der53" sheetId="53" state="visible" r:id="rId53"/>
    <sheet xmlns:r="http://schemas.openxmlformats.org/officeDocument/2006/relationships" name="Fair Value Measurements - Asset" sheetId="54" state="visible" r:id="rId54"/>
    <sheet xmlns:r="http://schemas.openxmlformats.org/officeDocument/2006/relationships" name="Employee Benefit Plans - Additi" sheetId="55" state="visible" r:id="rId55"/>
    <sheet xmlns:r="http://schemas.openxmlformats.org/officeDocument/2006/relationships" name="Employee Benefit Plans - Compon" sheetId="56" state="visible" r:id="rId56"/>
    <sheet xmlns:r="http://schemas.openxmlformats.org/officeDocument/2006/relationships" name="Income Taxes - Additional Infor" sheetId="57" state="visible" r:id="rId57"/>
    <sheet xmlns:r="http://schemas.openxmlformats.org/officeDocument/2006/relationships" name="Segment Reporting - Additional " sheetId="58" state="visible" r:id="rId58"/>
    <sheet xmlns:r="http://schemas.openxmlformats.org/officeDocument/2006/relationships" name="Segment Reporting - Segment Fin" sheetId="59" state="visible" r:id="rId59"/>
    <sheet xmlns:r="http://schemas.openxmlformats.org/officeDocument/2006/relationships" name="Commitments and Contingencies -" sheetId="60" state="visible" r:id="rId60"/>
  </sheets>
  <definedNames/>
  <calcPr calcId="124519" fullCalcOnLoad="1"/>
</workbook>
</file>

<file path=xl/sharedStrings.xml><?xml version="1.0" encoding="utf-8"?>
<sst xmlns="http://schemas.openxmlformats.org/spreadsheetml/2006/main" uniqueCount="648">
  <si>
    <t>Document and Entity Information - shares</t>
  </si>
  <si>
    <t>6 Months Ended</t>
  </si>
  <si>
    <t>Jul. 02, 2017</t>
  </si>
  <si>
    <t>Jul. 20, 2017</t>
  </si>
  <si>
    <t>Document Document And Entity Information [Abstract]</t>
  </si>
  <si>
    <t>Document Type</t>
  </si>
  <si>
    <t>10-Q</t>
  </si>
  <si>
    <t>Amendment Flag</t>
  </si>
  <si>
    <t>false</t>
  </si>
  <si>
    <t>Document Period End Date</t>
  </si>
  <si>
    <t>Jul. 2,
		2017</t>
  </si>
  <si>
    <t>Document Fiscal Year Focus</t>
  </si>
  <si>
    <t>Document Fiscal Period Focus</t>
  </si>
  <si>
    <t>Q2</t>
  </si>
  <si>
    <t>Trading Symbol</t>
  </si>
  <si>
    <t>SON</t>
  </si>
  <si>
    <t>Entity Registrant Name</t>
  </si>
  <si>
    <t>SONOCO PRODUCTS CO</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1]</t>
  </si>
  <si>
    <t>Trade accounts receivable, net of allowances</t>
  </si>
  <si>
    <t>Other receivables</t>
  </si>
  <si>
    <t>Inventories:</t>
  </si>
  <si>
    <t>Finished and in process</t>
  </si>
  <si>
    <t>Materials and supplies</t>
  </si>
  <si>
    <t>Prepaid expenses</t>
  </si>
  <si>
    <t>Total Current Assets</t>
  </si>
  <si>
    <t>Property, Plant and Equipment, Net</t>
  </si>
  <si>
    <t>Goodwill</t>
  </si>
  <si>
    <t>Other Intangible Assets, Net</t>
  </si>
  <si>
    <t>Deferred Income Taxes</t>
  </si>
  <si>
    <t>Other Assets</t>
  </si>
  <si>
    <t>Total Assets</t>
  </si>
  <si>
    <t>Current Liabilities</t>
  </si>
  <si>
    <t>Payable to suppliers</t>
  </si>
  <si>
    <t>Accrued expenses and other</t>
  </si>
  <si>
    <t>Notes payable and current portion of long-term debt</t>
  </si>
  <si>
    <t>Accrued taxes</t>
  </si>
  <si>
    <t>Total Current Liabilities</t>
  </si>
  <si>
    <t>Long-term Debt, Net of Current Portion</t>
  </si>
  <si>
    <t>Pension and Other Postretirement Benefits</t>
  </si>
  <si>
    <t>Other Liabilities</t>
  </si>
  <si>
    <t>Commitments and Contingencies</t>
  </si>
  <si>
    <t xml:space="preserve"> </t>
  </si>
  <si>
    <t>Sonoco Shareholders’ Equity</t>
  </si>
  <si>
    <t>Authorized 300,000 shares 99,396 and 99,193 shares issued and outstanding at July 2, 2017 and December 31, 2016, respectively</t>
  </si>
  <si>
    <t>Capital in excess of stated value</t>
  </si>
  <si>
    <t>Accumulated other comprehensive loss</t>
  </si>
  <si>
    <t>Retained earnings</t>
  </si>
  <si>
    <t>Total Sonoco Shareholders’ Equity</t>
  </si>
  <si>
    <t>Noncontrolling Interests</t>
  </si>
  <si>
    <t>Total Equity</t>
  </si>
  <si>
    <t>Total Liabilities and Equity</t>
  </si>
  <si>
    <t>The year-end condensed consolidated balance sheet data was derived from audited financial statements, but does not include all disclosures required by accounting principles generally accepted in the United States of America.</t>
  </si>
  <si>
    <t>CONDENSED CONSOLIDATED BALANCE SHEETS (unaudited) (Parenthetical) - shares</t>
  </si>
  <si>
    <t>Statement of Financial Position [Abstract]</t>
  </si>
  <si>
    <t>Common stock, number of shares authorized</t>
  </si>
  <si>
    <t>Common stock, number of shares issued</t>
  </si>
  <si>
    <t>Common stock, number of shares outstanding</t>
  </si>
  <si>
    <t>CONDENSED CONSOLIDATED STATEMENTS OF INCOME (unaudited) - USD ($) shares in Thousands, $ in Thousands</t>
  </si>
  <si>
    <t>3 Months Ended</t>
  </si>
  <si>
    <t>Jul. 03, 2016</t>
  </si>
  <si>
    <t>Income Statement [Abstract]</t>
  </si>
  <si>
    <t>Net sales</t>
  </si>
  <si>
    <t>Cost of sales</t>
  </si>
  <si>
    <t>Gross profit</t>
  </si>
  <si>
    <t>Selling, general and administrative expenses</t>
  </si>
  <si>
    <t>Restructuring/Asset impairment charges</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 (in shares)</t>
  </si>
  <si>
    <t>Diluted (in shares)</t>
  </si>
  <si>
    <t>Net income attributable to Sonoco:</t>
  </si>
  <si>
    <t>Basic (in usd per share)</t>
  </si>
  <si>
    <t>Diluted (in usd per share)</t>
  </si>
  <si>
    <t>Cash dividends (usd per share)</t>
  </si>
  <si>
    <t>CONDENSED CONSOLIDATED STATEMENTS OF COMPREHENSIVE INCOME (unaudited) - USD ($) $ in Thousands</t>
  </si>
  <si>
    <t>Statement of Comprehensive Income [Abstract]</t>
  </si>
  <si>
    <t>Other comprehensive income/(loss):</t>
  </si>
  <si>
    <t>Foreign currency translation adjustments</t>
  </si>
  <si>
    <t>Changes in defined benefit plans, net of tax</t>
  </si>
  <si>
    <t>Changes in derivative financial instruments, net of tax</t>
  </si>
  <si>
    <t>Other comprehensive income/(loss)</t>
  </si>
  <si>
    <t>Comprehensive income</t>
  </si>
  <si>
    <t>Other comprehensive loss (income) attributable to noncontrolling interests</t>
  </si>
  <si>
    <t>Comprehensive income attributable to Sonoco</t>
  </si>
  <si>
    <t>CONDENSED CONSOLIDATED STATEMENTS OF CASH FLOWS (unaudited) - USD ($) $ in Thousands</t>
  </si>
  <si>
    <t>Cash Flows from Operating Activities:</t>
  </si>
  <si>
    <t>Adjustments to reconcile net income to net cash provided by operating activities:</t>
  </si>
  <si>
    <t>Asset impairment</t>
  </si>
  <si>
    <t>Depreciation, depletion and amortization</t>
  </si>
  <si>
    <t>Share-based compensation expense</t>
  </si>
  <si>
    <t>Equity in earnings of affiliates</t>
  </si>
  <si>
    <t>Cash dividends from affiliated companies</t>
  </si>
  <si>
    <t>Net loss on disposition of assets</t>
  </si>
  <si>
    <t>Pension and postretirement plan expense</t>
  </si>
  <si>
    <t>Pension and postretirement plan contributions</t>
  </si>
  <si>
    <t>Tax effect of share-based compensation exercises</t>
  </si>
  <si>
    <t>Excess tax benefit of share-based compensation</t>
  </si>
  <si>
    <t>Net (decrease)/increase in deferred taxes</t>
  </si>
  <si>
    <t>Change in assets and liabilities, net of effects from acquisitions, dispositions, and foreign currency adjustments:</t>
  </si>
  <si>
    <t>Trade accounts receivable</t>
  </si>
  <si>
    <t>Inventories</t>
  </si>
  <si>
    <t>Accrued expenses</t>
  </si>
  <si>
    <t>Income taxes payable and other income tax items</t>
  </si>
  <si>
    <t>Other assets and liabilities</t>
  </si>
  <si>
    <t>Net cash provided by operating activities</t>
  </si>
  <si>
    <t>Cash Flows from Investing Activities:</t>
  </si>
  <si>
    <t>Purchase of property, plant and equipment</t>
  </si>
  <si>
    <t>Cost of acquisitions, net of cash acquired</t>
  </si>
  <si>
    <t>Cash paid for disposition of assets</t>
  </si>
  <si>
    <t>Proceeds from the sale of assets</t>
  </si>
  <si>
    <t>Investment in affiliates and other, net</t>
  </si>
  <si>
    <t>Net cash used in investing activities</t>
  </si>
  <si>
    <t>Cash Flows from Financing Activities:</t>
  </si>
  <si>
    <t>Proceeds from issuance of debt</t>
  </si>
  <si>
    <t>Principal repayment of debt</t>
  </si>
  <si>
    <t>Net change in commercial paper</t>
  </si>
  <si>
    <t>Net increase in outstanding checks</t>
  </si>
  <si>
    <t>Cash dividends</t>
  </si>
  <si>
    <t>Shares acquired</t>
  </si>
  <si>
    <t>Shares issued</t>
  </si>
  <si>
    <t>Net cash provided by/(used in) financing activities</t>
  </si>
  <si>
    <t>Effects of Exchange Rate Changes on Cash</t>
  </si>
  <si>
    <t>Net Decrease in Cash and Cash Equivalents</t>
  </si>
  <si>
    <t>Cash and cash equivalents at beginning of period</t>
  </si>
  <si>
    <t>Cash and cash equivalents at end of period</t>
  </si>
  <si>
    <t>Basis of Interim Presentation</t>
  </si>
  <si>
    <t>Organization, Consolidation and Presentation of Financial Statements [Abstract]</t>
  </si>
  <si>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and six months ended July 2, 2017 , are not necessarily indicative of the results that may be expected for the year ending December 31, 2017. These condensed consolidated financial statements should be read in conjunction with the consolidated financial statements and the notes thereto included in the Company’s Annual Report on Form 10-K for the fiscal year ended December 31, 2016 . With respect to the unaudited condensed consolidated financial information of the Company for the three- and six- month periods ended July 2, 2017 and July 3, 2016 included in this Form 10-Q, PricewaterhouseCoopers LLP reported that they have applied limited procedures in accordance with professional standards for a review of such information. However, their separate report dated August 2, 2017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New Accounting Pronouncements</t>
  </si>
  <si>
    <t>Accounting Changes and Error Corrections [Abstract]</t>
  </si>
  <si>
    <t>New Accounting Pronouncements In March 2017, the Financial Accounting Standards Board ("FASB") issued Accounting Standard Update ("ASU") 2017-07, “ Improving the Presentation of Net Periodic Pension Cost and Net Periodic Postretirement Benefit Cos t,” which requires an employer to report service cost in the same line item as other compensation costs arising from employees during the period. The other components of net benefit cost as defined are required to be presented separately from the service cost component and outside a subtotal of income from operations, if one is presented, or disclosed. This update also allows only the service cost component to be eligible for capitalization when applicable and is effective for periods beginning after December 15, 2017. The amendments should be applied retrospectively for the presentation of the components of net benefit cost in the income statement and prospectively for the capitalization of the service cost component. T he Company does not expect the implementation of ASU 2017-07 to have a material effect on its consolidated financial statements. In November 2016, the FASB issued ASU 2016-18, " Restricted Cash," requiring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ASU 2016-18 do not provide a definition of restricted cash or restricted cash equivalents. The guidance is effective for periods beginning after December 15, 2017, on a retrospective basis. The Company does not expect the implementation of ASU 2016-18 to have a material impact on its consolidated financial statements. In August 2016, the FASB issued ASU 2016-15, "Classification of Certain Cash Receipts and Cash Payments," providing clarification on eight cash flow classification issues, including 1) debt prepayment or debt extinguishment costs, 2) settlement of relatively insignificant debt instruments, 3) contingent consideration payments, 4) insurance claim settlements, 5) life insurance settlements, 6) distributions received from equity method investees, 7) beneficial interests in securitization transactions, and 8) separately identifiable cash flows. The guidance is effective for public business entities for fiscal years beginning after December 15, 2017, and interim periods within those fiscal years. The Company does not expect the implementation of ASU 2016-15 to have a material effect on its consolidated financial statements. In March 2016, the FASB issued ASU 2016-09, " Improvements to Employee Share-Based Payment Accounting ," which impacts several aspects of the accounting for share-based payment transactions, including among others, the classification of excess tax benefits in the statements of income and cash flows and accounting for forfeitures. The Company's adoption of this update effective January 1, 2017 resulted in the recognition of $1,667 of excess tax benefits in the income statement during the six-month period ended July 2, 2017. In accordance with the provisions of this ASU, excess tax benefits have also been recognized on a prospective basis within the operating section of the consolidated statement of cash flows for the six-month period ended July 2, 2017, rather than the financing section. Pursuant to adoption of the new ASU, the Company recorded a cumulative charge to retained earnings of $318 for the elimination of estimated forfeitures associated with the Company's share-based compensation. The Company has elected to recognize forfeitures prospectively as they occur beginning January 1, 2017. In March 2016, the FASB issued ASU 2016-08, " Revenue from Contracts with Customers, Principal versus Agent Considerations (Reporting Revenue Gross versus Net) ," which provides guidance on recording revenue on a gross basis versus a net basis based on the determination of whether an entity is a principal or an agent when another party is involved in providing goods or services to a customer. The amendments in this Update affect the guidance in ASU No. 2014-09 and are effective in the same time frame as ASU 2014-09 as discussed below. In February 2016, the FASB issued ASU 2016-02, " Leases " which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accounting for lessors does not fundamentally change except for changes to conform and align guidance to the lessee guidance. The guidance is effective for reporting periods beginning after December 15, 2018, including interim periods within those fiscal years and requires retrospective application. The Company is still assessing the impact of ASU 2016-02 on its consolidated financial statements. In May 2014, the FASB issued ASU 2014-09, " Revenue From Contracts With Customers ," which changes the definitions/criteria used to determine when revenue should be recognized from being based on risks and rewards to being based on control. Among other changes, ASU 2014-09 changes the manner in which variable consideration is recognized, requires recognition of the time value of money when payment terms exceed one year, provides clarification on accounting for contract costs, and expands disclosure requirements. ASU 2014-09 is effective for reporting periods beginning after December 15, 2017. Although the Company will not complete its final assessment and quantification of the impact of ASU 2014-09 on its consolidated financial statements until adoption, it expects the adoption to have the effect of accelerating the timing of revenue recognition compared to current standards for those arrangements under which the Company is producing customer-specific products without alternative use and would be entitled to payment for work completed, including a reasonable margin. The Company is still in the process of developing an estimate of the impact of the transition adjustment on its consolidated financial statements. The Company plans to adopt ASU 2014-09 in the first quarter of fiscal 2018 following the modified retrospective transition method . During the three- and six- month periods ended July 2, 2017 , there have been no other newly issued nor newly applicable accounting pronouncements that have had, or are expected to have, a material impact on the Company’s financial statements. Further, at July 2, 2017 , there were no other pronouncements pending adoption that are expected to have a material impact on the Company’s consolidated financial statements.</t>
  </si>
  <si>
    <t>Acquisitions</t>
  </si>
  <si>
    <t>Business Combinations [Abstract]</t>
  </si>
  <si>
    <t xml:space="preserve"> Acquisitions On March 14, 2017, the Company completed the acquisition of Packaging Holdings, Inc. and subsidiaries, including Peninsula Packaging LLC ("Packaging Holdings"), for $217,489 , net of cash acquired. Final consideration will be subject to a working capital adjustment. Packaging Holdings manufactures thermoformed packaging for a wide range of whole fresh fruits, pre-cut fruits and produce, prepared salad mixes, as well as baked goods in retail supermarkets from five manufacturing facilities, including four in the United States and one in Mexico. The Company financed the transaction with a combination of cash and borrowings from a $150,000 , three -year term loan. The fair values of the assets acquired and liabilities assumed in connection with the acquisition of Packaging Holdings are as follows: Trade accounts receivable $ 14,142 Inventories 42,924 Property, plant and equipment 53,787 Goodwill 67,951 Other intangible assets 61,490 Trade accounts payable (22,286 ) Other net tangible assets /(liabilities) (519 ) Net assets $ 217,489 As the acquisition of Packaging Holdings was completed near the end of the first quarter, the allocation of the purchase price reported in the Company's Quarterly Report on Form 10-Q for the period ended April 2, 2017, was based on provisional estimates of the fair value of the tangible and intangible assets acquired and liabilities assumed. During the second quarter of 2017, the Company continued to finalize its valuations of certain assets and liabilities based on new information obtained about facts and circumstances that existed as of the acquisition date. Management is continuing to finalize its valuation of certain assets and liabilities including, but not limited to: inventory; property, plant and equipment; other intangible assets; deferred income taxes; and capital leases. Management expects to complete its valuations in the third quarter of 2017. Factors comprising goodwill, of which approximately $30,500 is expected to be deductible for income tax purposes, include increased access to certain markets as well as the value of the assembled workforce. Packaging Holding's financial results are included in the Company's Consumer Packaging segment and the business will operate as the Peninsula brand of thermoformed packaging products within the Company's global plastics division. The Company has accounted for this acquisition as a business combination under the acquisition method of accounting, in accordance with the business combinations subtopic of the Accounting Standards Codification and has included its results of operations in the Company’s Condensed Consolidated Statements of Income from the date of acquisition. The Company does not believe the Packaging Holdings acquisition is an individually material transaction subject to the supplemental pro-forma information required by ASC 805. Accordingly, this information is not presented herein. On July 24, 2017, subsequent to quarter end, the Company completed the acquisition of Clear Lam Packaging, Inc. ("Clear Lam"), a manufacturer of flexible and forming plastic packaging films with production facilities in Elk Grove Village, IL. and Nanjing, China, for approximately $170,000 in cash. Clear Lam manufacturers high barrier flexible and forming films used to package a variety of products for consumer packaged goods companies, retailers and other industrial manufacturers, with a focus on structures used for perishable foods. The Company financed the transaction with a combination of borrowings from a new term loan and available short-term credit facilities. During the six-month period ended July 2, 2017, the Company updated its valuations of the assets and liabilities acquired in conjunction with the 2016 acquisitions of Plastic Packaging Inc. (“PPI”) and Laminar Medica (“Laminar”) based on information obtained about facts and circumstances that existed as of their respective acquisition dates. As a result, measurement period adjustments were made to the previously disclosed provisional fair values of PPI's net assets that increased identifiable intangibles by $1,400 , increased property, plant and equipment by $400 , increased the deferred tax liability by $1,085 , and decreased goodwill by $715 . The measurement period adjustments to the previously disclosed provisional fair values of Laminar's net assets increased goodwill by $161 and decreased property, plant and equipment by $161 . Acquisition-related costs of $945 and $822 were incurred during the three months ended July 2, 2017 and July 3, 2016 , respectively, and $5,270 and $1,148 during the six months ended July 2, 2017 and July 3, 2016, respectively. Acquisition-related costs consist primarily of legal and professional fees and are included in "Selling, general and administrative expenses" in the Company's Condensed Consolidated Statements of Income.</t>
  </si>
  <si>
    <t>Shareholders' Equity</t>
  </si>
  <si>
    <t>Equity [Abstract]</t>
  </si>
  <si>
    <t>Shareholders' Equity Earnings per Share The following table sets forth the computation of basic and diluted earnings per share (dollars and shares in thousands, except per share data) : Three Months Ended Six Months Ended July 2, July 3, July 2, July 3, Numerator: Net income attributable to Sonoco $ 43,125 $ 56,252 $ 96,858 $ 116,166 Denominator: Weighted average common shares outstanding: Basic 100,258 101,281 100,184 101,514 Dilutive effect of stock-based compensation 459 592 665 634 Diluted 100,717 101,873 100,849 102,148 Net income attributable to Sonoco per common share: Basic $ 0.43 $ 0.56 $ 0.97 $ 1.14 Diluted $ 0.43 $ 0.55 $ 0.96 $ 1.14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tock appreciation rights may become dilutive in the future if the market price of the Company's common stock appreciates. The average number of stock appreciation rights that were not dilutive and therefore not included in the computation of diluted earnings per share during the three- and six- month periods ended July 2, 2017 and July 3, 2016 was as follows (in thousands): Three Months Ended Six Months Ended July 2, July 3, July 2, July 3, Anti-dilutive stock appreciation rights 532 — 444 715 No adjustments were made to net income attributable to Sonoco in the computations of earnings per share. Stock Repurchases On February 10, 2016, the Company’s Board of Directors authorized the repurchase of up to 5,000 shares of the Company's common stock. A total of 2,030 shares were purchased during 2016 at a cost of $100,000 , leaving a total of 2,970 shares remaining available for repurchase at December 31, 2016 . No shares were repurchased under this authorization during the six months ended July 2, 2017 . At July 2, 2017 , a total of 2,970 shares remain available for repurchase. The Company frequently repurchases shares of its common stock to satisfy employee tax withholding obligations in association with certain share-based compensation awards. These repurchases, which are not part of a publicly announced plan or program, totaled 111 shares in the six months ended July 2, 2017 at a cost of $5,884 , and 99 shares in the six months ended July 3, 2016 at a cost of $4,194 . Dividend Declarations On April 19, 2017 , the Board of Directors declared a regular quarterly dividend of $0.39 per share. This dividend was paid on June 9, 2017 to all shareholders of record as of May 12, 2017 . On July 19, 2017 , the Board of Directors declared a regular quarterly dividend of $0.39 per share. This dividend is payable on September 8, 2017 to all shareholders of record as of August 11, 2017 .</t>
  </si>
  <si>
    <t>Restructuring and Asset Impairment</t>
  </si>
  <si>
    <t>Restructuring and Related Activities [Abstract]</t>
  </si>
  <si>
    <t>Restructuring and Asset Impairment The Company has engaged in a number of restructuring actions over the past several years. Actions initiated in 2017 and 2016 are reported as “2017 Actions” and “2016 Actions,” respectively. Actions initiated prior to 2016, all of which were substantially complete at July 2, 2017 , are reported as “2015 and Earlier Actions.” Following are the total restructuring and asset impairment charges/(credits), net of adjustments, and gains on dispositions recognized by the Company during the periods presented: 2017 2016 Second Quarter Six Months Second Quarter Six Months Restructuring/Asset impairment: 2017 Actions $ 3,884 $ 6,188 $ — $ — 2016 Actions 729 1,884 19,632 26,045 2015 and Earlier Actions 2,946 3,598 3,646 6,461 Other asset impairments 338 338 — — Restructuring/Asset impairment charges $ 7,897 $ 12,008 $ 23,278 $ 32,506 Income tax benefit $ (2,338 ) (3,636 ) $ (5,425 ) (8,345 ) Less: Costs attributable to noncontrolling interests, net of tax (12 ) (14 ) (38 ) (45 ) Restructuring/asset impairment charges attributable to Sonoco, net of tax $ 5,547 $ 8,358 $ 17,815 $ 24,116 Pre-tax restructuring and asset impairment charges are included in “Restructuring/Asset impairment charges” in the Condensed Consolidated Statements of Income. When recognizable in accordance with GAAP, the Company expects to recognize future additional charges totaling approximately $1,600 in connection with previously announced restructuring actions. The Company believes that the majority of these charges will be incurred and paid by the end of 2017. The Company continually evaluates its cost structure, including its manufacturing capacity, and additional restructuring actions are likely to be undertaken. 2017 Actions During 2017, the Company announced the closure of an expanded foam protective packaging plant in North Carolina (part of the Protective Solutions segment) and eliminated approximately 95 positions in conjunction with its ongoing organizational effectiveness efforts. Below is a summary of 2017 Actions and related expenses by segment and by type incurred and estimated to be incurred through completion. 2017 Actions Second Quarter 2017 Total Estimated Severance and Termination Benefits Consumer Packaging $ 349 $ 1,316 $ 1,616 Display and Packaging 66 172 172 Paper and Industrial Converted Products 1,663 $ 2,204 2,204 Protective Solutions 899 974 1,124 Corporate — 456 456 Asset Impairment / Disposal of Assets Protective Solutions 777 777 777 Other Costs Consumer Packaging 92 251 251 Paper and Industrial Converted Products 38 38 88 Protective Solutions — — 700 Total Charges and Adjustments $ 3,884 $ 6,188 $ 7,388 The following table sets forth the activity in the 2017 Actions restructuring accrual included in “Accrued expenses and other” on the Company’s Condensed Consolidated Balance Sheets: 2017 Actions Severance Termination Asset Impairment/ Disposal Other Costs Total Accrual Activity Liability at December 31, 2016 $ — $ — $ — $ — 2017 charges 5,122 777 289 6,188 Cash payments (2,254 ) — (289 ) (2,543 ) Asset write downs/disposals — (777 ) — (777 ) Foreign currency translation 9 — — 9 Liability at July 2, 2017 $ 2,877 $ — $ — $ 2,877 The "Asset Impairment/Disposal of Assets" loss of $777 above relates to the impairment of fixed assets resulting from the planned closure of an expanded foam protective packaging plant in North Carolina. The Company expects to pay the majority of the remaining 2017 Actions restructuring costs by the end of 2017 using cash generated from operations. 2016 Actions During 2016, the Company closed four tubes and cores plants - one in the United States, one in Canada, one in Ecuador, and one in Switzerland (all part of the Paper and Industrial Converted Products segment), a packaging services center in Mexico (part of the Display and Packaging segment) and a fulfillment service center in Brazil (part of the Display and Packaging segment). The Company also began manufacturing rationalization efforts in its Reels division (part of the Paper and Industrial Converted Products segment) and completed the sales of a paper mill in France (part of the Paper and Industrial Converted Products segment) and a retail security packaging plant in Puerto Rico (part of the Display and Packaging segment). In addition, the Company continued to realign its cost structure, resulting in the elimination of approximately 180 positions. Below is a summary of 2016 Actions and related expenses by segment and by type incurred and estimated to be incurred through completion. 2017 2016 Total Incurred Estimated 2016 Actions Second Quarter Six Months Second Quarter Six Months Severance and Termination Benefits Consumer Packaging $ — $ 1 $ 487 $ 1,452 $ 2,408 $ 2,408 Display and Packaging 17 4 1,277 2,653 4,308 4,308 Paper and Industrial Converted Products 316 414 1,730 4,141 6,301 6,301 Protective Solutions 1 — 38 360 678 678 Corporate — — 10 1,439 1,550 1,550 Asset Impairment / Disposal of Assets Consumer Packaging $ — — — (306 ) (306 ) (306 ) Display and Packaging — 96 2,237 2,237 2,808 2,808 Paper and Industrial Converted Products 45 45 13,279 13,279 13,345 13,345 Other Costs Consumer Packaging $ 28 28 104 302 759 759 Display and Packaging 139 368 11 11 654 704 Paper and Industrial Converted Products 188 878 459 477 2,176 2,226 Protective Solutions (5 ) 50 — — 200 200 Total Charges and Adjustments $ 729 $ 1,884 $ 19,632 $ 26,045 $ 34,881 $ 34,981 The following table sets forth the activity in the 2016 Actions restructuring accrual included in “Accrued expenses and other” on the Company’s Condensed Consolidated Balance Sheets: 2016 Actions Severance Asset Other Total Accrual Activity 2017 Year to Date Liability at December 31, 2016 $ 3,558 $ — $ 640 $ 4,198 2017 charges 419 141 1,324 1,884 Adjustments — — — — Cash payments (2,585 ) — (1,271 ) (3,856 ) Asset write downs/disposals — (141 ) (252 ) (393 ) Foreign currency translation 9 — 21 30 Liability at July 3, 2017 $ 1,401 $ — $ 462 $ 1,863 “Other costs” consist primarily of costs related to plant closures including equipment removal, utilities, plant security, property taxes and insurance. The Company expects to pay the majority of the remaining 2016 Actions restructuring costs by the end of 2017 using cash generated from operations. 2015 and Earlier Actions 2015 and Earlier Actions are comprised of a number of plant closures and workforce reductions initiated prior to 2016. Charges for these actions in both 2017 and 2016 relate primarily to the cost of plant closures including severance, asset impairment, equipment removal, plant security, property taxes and insurance. The Company expects to recognize future pretax charges of approximately $300 associated with 2015 and Earlier Actions. Below is a summary of expenses incurred by segment for 2015 and Earlier Actions for the three- and six- month periods ended July 2, 2017 and July 3, 2016 . 2017 2016 2015 and Earlier Actions Second Quarter Six Months Second Quarter Six Months Consumer Packaging $ 2,591 $ 2,564 $ 2,982 $ 5,137 Display and Packaging — 83 560 566 Paper and Industrial Converted Products 326 891 21 624 Protective Solutions 29 53 83 134 Corporate — 7 — — Total Charges and Adjustments $ 2,946 $ 3,598 $ 3,646 $ 6,461 The accrual for 2015 and Earlier Actions totaled $3,925 and $3,608 at July 2, 2017 and December 31, 2016 , respectively, and is included in “Accrued expenses and other” on the Company’s Condensed Consolidated Balance Sheets. The accrual relates primarily to unpaid severance and building lease terminations. The Company expects the majority of the liability associated with 2015 and Earlier Actions to be paid by the end of 2017 using cash generated from operations. Other asset impairments As a result of the continued devaluation of the Venezuelan Bolivar, the Company recognized impairment charges against inventories and certain long-term nonmonetary assets totaling $338 in the second quarter of 2017. The assets were deemed to be impaired as the U.S. dollar value of the projected cash flows from these assets was no longer sufficient to recover their U.S. dollar carrying values.</t>
  </si>
  <si>
    <t>Accumulated Other Comprehensive Loss</t>
  </si>
  <si>
    <t>Accumulated Other Comprehensive Loss The following table summarizes the components of accumulated other comprehensive loss and the changes in the balances of each component of accumulated other comprehensive loss, net of tax as applicable, for the six months ended July 2, 2017 and July 3, 2016 : Gains and Losses on Cash Flow Hedges Defined Benefit Pension Items Foreign Currency Items Accumulated Other Comprehensive Loss Balance at December 31, 2016 $ 1,939 $ (453,821 ) $ (286,498 ) $ (738,380 ) Other comprehensive income/(loss) before reclassifications (2,220 ) 18,117 59,841 75,738 Amounts reclassified from accumulated other comprehensive loss to net income (1,257 ) 29,893 — 28,636 Amounts reclassified from accumulated other comprehensive loss to fixed assets 10 — — 10 Other comprehensive income/(loss) (3,467 ) 48,010 59,841 104,384 Balance at July 2, 2017 $ (1,528 ) $ (405,811 ) $ (226,657 ) $ (633,996 ) Balance at December 31, 2015 $ (5,152 ) $ (444,244 ) $ (253,137 ) $ (702,533 ) Other comprehensive income/(loss) before reclassifications 2,121 (3,190 ) 13,439 12,370 Amounts reclassified from accumulated other comprehensive loss to net income 2,523 12,144 — 14,667 Amounts reclassified from accumulated other comprehensive loss to fixed assets (22 ) — — (22 ) Other comprehensive income 4,622 8,954 13,439 27,015 Balance at July 3, 2016 $ (530 ) $ (435,290 ) $ (239,698 ) $ (675,518 ) "Other comprehensive income/(loss) before reclassifications" during the six months ended July 2, 2017 , includes $5,071 of "Defined Benefit Pension Items" related to the release of a portion of the valuation allowance on deferred tax assets related to the pension plan of a foreign subsidiary. The following table summarizes the effects on net income of significant amounts reclassified from each component of accumulated other comprehensive loss for the three- and six- month periods ended July 2, 2017 and July 3, 2016 : Amount Reclassified from Accumulated Other Comprehensive Loss Three Months Ended Six Months Ended Details about Accumulated Other Comprehensive Loss Components July 2, July 3, July 2, July 3, Affected Line Item in the Condensed Consolidated Statements of Net Income Gains and losses on cash flow hedges Foreign exchange contracts $ 2,243 $ (607 ) $ 3,283 $ (2,847 ) Net sales Foreign exchange contracts (1,317 ) 387 (2,042 ) 1,432 Cost of sales Commodity contracts 463 (1,294 ) 711 (2,805 ) Cost of sales 1,389 (1,514 ) 1,952 (4,220 ) Total before tax (497 ) 505 (695 ) 1,697 Tax benefit $ 892 $ (1,009 ) $ 1,257 $ (2,523 ) Net of tax Defined benefit pension items Effect of settlement loss (a) $ (31,074 ) $ — $ (31,074 ) $ — Selling, general and Amortization of defined benefit pension items (a) (7,251 ) (7,368 ) (14,839 ) (14,511 ) Cost of sales Amortization of defined benefit pension items (a) (2,417 ) (2,456 ) (4,946 ) (4,837 ) Selling, general and (40,742 ) (9,824 ) (50,859 ) (19,348 ) Total before tax 17,224 3,628 20,966 7,204 Tax benefit $ (23,518 ) $ (6,196 ) $ (29,893 ) $ (12,144 ) Net of tax Total reclassifications for the period $ (22,626 ) $ (7,205 ) $ (28,636 ) $ (14,667 ) Net of tax (a) See Note 10 for additional details. The following table summarizes the before and after tax amounts for the various components of other comprehensive income/(loss) for the three-month periods ended July 2, 2017 and July 3, 2016 : Three months ended July 2, 2017 Three months ended July 3, 2016 Before Tax Amount Tax (Expense) Benefit After Tax Amount Before Tax Amount Tax (Expense) Benefit After Tax Amount Foreign currency items $ 29,685 $ — $ 29,685 $ (17,389 ) $ — $ (17,389 ) Defined benefit pension items: Other comprehensive income/(loss) before reclassifications 19,168 (5,975 ) 13,193 (5,395 ) 2,205 (3,190 ) Amounts reclassified from accumulated other comprehensive income/(loss) to net income 40,742 (17,224 ) 23,518 9,824 (3,628 ) 6,196 Net other comprehensive income/(loss) from defined benefit pension items 59,910 (23,199 ) 36,711 4,429 (1,423 ) 3,006 Gains and losses on cash flow hedges: Other comprehensive income/(loss) before reclassifications 602 (196 ) 406 2,529 (819 ) 1,710 Amounts reclassified from accumulated other comprehensive income/(loss) to net income (1,389 ) 497 (892 ) 1,514 (505 ) 1,009 Amounts reclassified from accumulated other comprehensive income/(loss) to fixed assets (32 ) — (32 ) 3 — 3 Net other comprehensive income/(loss) from cash flow hedges (819 ) 301 (518 ) 4,046 (1,324 ) 2,722 Other comprehensive income/(loss) $ 88,776 $ (22,898 ) $ 65,878 $ (8,914 ) $ (2,747 ) $ (11,661 ) The following table summarizes the before and after tax amounts for the various components of other comprehensive income/(loss) for the six-month periods ended July 2, 2017 and July 3, 2016 : Six months ended July 2, 2017 Six months ended July 3, 2016 Before Tax Amount Tax (Expense) Benefit After Tax Amount Before Tax Amount Tax (Expense) Benefit After Tax Amount Foreign currency items $ 59,841 $ — $ 59,841 $ 13,439 $ — $ 13,439 Defined benefit pension items: Other comprehensive income/(loss) before reclassifications 19,021 (904 ) 18,117 (5,395 ) 2,205 (3,190 ) Amounts reclassified from accumulated other comprehensive income/(loss) to net income 50,859 (20,966 ) 29,893 19,348 (7,204 ) 12,144 Net other comprehensive income/(loss) from defined benefit pension items 69,880 (21,870 ) 48,010 13,953 (4,999 ) 8,954 Gains and losses on cash flow hedges: Other comprehensive income/(loss) before reclassifications (3,446 ) 1,226 (2,220 ) 3,130 (1,009 ) 2,121 Amounts reclassified from accumulated other comprehensive income/(loss) to net income (1,952 ) 695 (1,257 ) 4,220 (1,697 ) 2,523 Amounts reclassified from accumulated other comprehensive income/(loss) to fixed assets 10 — 10 (22 ) — (22 ) Net other comprehensive income/(loss) from cash flow hedges (5,388 ) 1,921 (3,467 ) 7,328 (2,706 ) 4,622 Other comprehensive income/(loss) $ 124,333 $ (19,949 ) $ 104,384 $ 34,720 $ (7,705 ) $ 27,015</t>
  </si>
  <si>
    <t>Goodwill and Other Intangible Assets</t>
  </si>
  <si>
    <t>Goodwill and Intangible Assets Disclosure [Abstract]</t>
  </si>
  <si>
    <t>Goodwill and Other Intangible Assets Goodwill A summary of the changes in goodwill by segment for the six months ended July 2, 2017 is as follows: Consumer Packaging Display and Packaging Paper and Industrial Converted Products Protective Solutions Total Goodwill at December 31, 2016 $ 435,590 $ 203,414 $ 221,983 $ 231,228 $ 1,092,215 Acquisitions 67,951 — — — 67,951 Foreign currency translation 10,154 — 7,194 603 17,951 Other (715 ) — — 161 (554 ) Goodwill at July 2, 2017 $ 512,980 $ 203,414 $ 229,177 $ 231,992 $ 1,177,563 The acquisition of Packaging Holdings in March 2017 resulted in the recognition of $67,951 of goodwill. In addition, measurement period adjustments were made in the first half of 2017 to the provisional fair values of the assets acquired and the liabilities assumed in the November 2016 acquisition of PPI and the September 2016 acquisition of Laminar. These measurement period adjustments resulted in a $715 reduction in the goodwill associated with PPI and a $161 increase in the goodwill associated with Laminar. See Note 3 for additional information. The Company assesses goodwill for impairment annually and from time to time when warranted by the facts and circumstances surrounding individual reporting units or the Company as a whole. The Company completed its most recent annual goodwill impairment testing during the third quarter of 2016. As part of this testing, the Company analyzed certain qualitative and quantitative factors in determining goodwill impairment. During this most recent testing, management concluded that goodwill associated with the Company's Paper and Industrial Converted Products - Brazil reporting unit had become impaired as a result of the continued deterioration of economic conditions in Brazil. Accordingly, as previously disclosed, an impairment charge totaling $2,617 , the entire amount of goodwill associated with this reporting unit, was recognized during the third quarter of 2016. Based on its assessments, the Company concluded that there was no impairment of goodwill for any of its other reporting units. The assessments reflected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Company's conclusions. Although no other reporting units failed the assessments noted above, in management’s opinion, the reporting units having the greatest risk of a significant future impairment if actual results fall short of expectations are Display and Packaging, and Paper and Industrial Converted Products - Europe. Total goodwill associated with these reporting units was $203,414 and $92,957 , respectively, at July 2, 2017 . A large portion of sales in the Display and Packaging reporting unit is concentrated in one customer, the majority of which is under contract until 2021. There have been no triggering events identified between the most recent annual impairment test and July 2, 2017 . Other Intangible Assets A summary of other intangible assets as of July 2, 2017 and December 31, 2016 is as follows: July 2, December 31, Other Intangible Assets, gross: Patents $ 22,456 $ 13,164 Customer lists 418,927 362,162 Trade names 22,991 19,902 Proprietary technology 20,756 20,721 Land use rights 293 288 Other 1,725 1,701 Other Intangible Assets, gross $ 487,148 $ 417,938 Accumulated Amortization: Patents (5,870 ) (5,647 ) Customer lists (190,459 ) (172,292 ) Trade names (3,110 ) (2,733 ) Proprietary technology (12,221 ) (11,236 ) Land use rights (44 ) (41 ) Other (1,125 ) (1,031 ) Total Accumulated Amortization $ (212,829 ) $ (192,980 ) Other Intangible Assets, net $ 274,319 $ 224,958 The Packaging Holdings acquisition in March 2017 resulted in the addition of $61,490 of intangible assets, the majority of which related to customer lists. In addition, measurement period adjustments were made in the first quarter of 2017 to the provisional fair values of the assets acquired and the liabilities assumed in the November 2016 acquisition of PPI which resulted in the recognition of an additional $1,400 of intangible assets, all of which related to customer lists. These intangible assets will be amortized over an expected average useful life of 9.5 years. Other intangible assets are amortized on a straight-line basis over their respective useful lives, which generally range from three to forty years. The Company has no intangible assets with indefinite lives. Aggregate amortization expense was $9,378 and $8,231 for the three months ended July 2, 2017 and July 3, 2016 , respectively, and $16,589 and $16,567 for the six months ended July 2, 2017 and July 3, 2016 , respectively. Amortization expense on other intangible assets is expected to total approximately $35,400 in 2017, $37,200 in 2018, $36,100 in 2019, $34,300 in 2020 and $32,400 in 2021.</t>
  </si>
  <si>
    <t>Debt</t>
  </si>
  <si>
    <t>Debt Disclosure [Abstract]</t>
  </si>
  <si>
    <t>Debt On July 20, 2017, the Company entered into a Credit Agreement in connection with a new $750,000 bank credit facility which replaced an existing credit facility entered into on October 2, 2014, and reflects substantially the same terms and conditions. Included in the new facility are a $500,000 five -year revolving credit facility and a $250,000 five -year term loan. Based on the pricing grid in the Credit Agreement and the Company's current credit ratings, the borrowing has an all-in drawn margin above the London Interbank Offered Rate (LIBOR) of 112.5 basis points. Borrowings under the Credit Agreement are pre-payable at any time at the discretion of the Company and the term loan has annual amortization payments totaling $12,500 . Consistent with prior facilities, the $500,000 revolving credit facility will continue to support the Company's $350,000 commercial paper program. Proceeds from the $250,000 term loan were used to repay the $150,000 term loan entered into on March 13, 2017, and the remaining $100,000 was used to partially fund the Clear Lam acquisition.</t>
  </si>
  <si>
    <t>Financial Instruments and Derivatives</t>
  </si>
  <si>
    <t>Derivative Instruments and Hedging Activities Disclosure [Abstract]</t>
  </si>
  <si>
    <t>Financial Instruments and Derivatives The following table sets forth the carrying amounts and fair values of the Company’s significant financial instruments for which the carrying amount differs from the fair value. July 2, 2017 December 31, 2016 Carrying Amount Fair Value Carrying Amount Fair Value Long-term debt, net of current portion $ 1,190,646 $ 1,317,654 $ 1,020,698 $ 1,116,336 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July 2, 2017 and December 31, 2016 , the Company had derivative financial instruments outstanding to hedge anticipated transactions and certain asset and liability related cash flows. These contracts, which have maturities ranging to December 2019, qualify as cash flow hedges under U.S. GAAP. To the extent considered effective, the changes in fair value of these contracts are recorded in other comprehensive income and reclassified to income or expense in the period in which the hedged item impacts earnings. The Company has determined all hedges to be highly effective and as a result no material ineffectiveness has been recorded. Commodity Cash Flow Hedges The Company has entered into certain derivative contracts to manage the cost of anticipated purchases of natural gas and aluminum. At July 2, 2017 , natural gas swaps covering approximately 7.1 MMBTUs were outstanding. These contracts represent approximately 85% , 54% , and 35% of anticipated U.S. and Canadian usage for the remainder of 2017, 2018 and 2019, respectively. Additionally, the Company had swap contracts covering 2,419 metric tons of aluminum, representing approximately 61% of anticipated usage for the remainder of 2017. The fair values of the Company’s commodity cash flow hedges netted to gain positions of $1,419 at July 2, 2017 and $3,636 at December 31, 2016 . The amount of the gain included in Accumulated Other Comprehensive Loss at July 2, 2017 , that is expected to be reclassified to the income statement during the next twelve months is $1,390 . Foreign Currency Cash Flow Hedges The Company has entered into forward contracts to hedge certain anticipated foreign currency denominated sales and purchases forecast to occur in 2017. The net positions of these contracts at July 2, 2017 were as follows (in thousands): Currency Action Quantity Colombian peso purchase 1,073,625 Mexican peso purchase 300,067 Canadian dollar purchase 28,244 Turkish lira purchase 6,327 Russian ruble purchase 3,733 British pound purchase 2,489 New Zealand dollar sell (340 ) Australian dollar sell (417 ) Euro sell (1,350 ) Polish zloty sell (1,513 ) The fair value of these foreign currency cash flow hedges netted to loss positions of $(3,291) at July 2, 2017 and $(185) at December 31, 2016 . During the six months ended July 2, 2017 , certain foreign currency cash flow hedges related to construction in progress were settled as the related capital expenditures were made. Losses from these hedges totaling $10 were reclassified from accumulated other comprehensive loss and included in the carrying value of the assets acquired. During the next twelve months, losses of $(3,481) are expected to be reclassified from Accumulated Other Comprehensive Loss to the income statement.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July 2, 2017 , were as follows (in thousands): Currency Action Quantity Colombian peso purchase 3,049,889 Mexican peso purchase 233,791 Canadian dollar purchase 18,625 The fair value of the Company’s other derivatives was $(816) and $(696) at July 2, 2017 and December 31, 2016 , respectively. The following table sets forth the location and fair values of the Company’s derivative instruments at July 2, 2017 and December 31, 2016 : Description Balance Sheet Location July 2, December 31, Derivatives designated as hedging instruments: Commodity Contracts Prepaid expenses $ 1,795 $ 3,240 Commodity Contracts Other assets $ 58 $ 527 Commodity Contracts Accrued expenses and other $ (235 ) $ (89 ) Commodity Contracts Other liabilities $ (199 ) $ (42 ) Foreign Exchange Contracts Prepaid expenses $ 113 $ 761 Foreign Exchange Contracts Accrued expenses and other $ (3,594 ) $ (946 ) Derivatives not designated as hedging instruments: Foreign Exchange Contracts Prepaid expenses $ 12 $ 194 Foreign Exchange Contracts Accrued expenses and other $ (828 ) $ (890 )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three months ended July 2, 2017 and July 3, 2016 :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Three months ended July 2, 2017 Foreign Exchange Contracts $ 509 Net sales $ 2,243 Net sales $ — Cost of sales $ (1,317 ) Commodity Contracts $ 93 Cost of sales $ 463 Cost of sales $ 135 Three months ended July 3, 2016 Foreign Exchange Contracts $ (797 ) Net sales $ (607 ) Net sales $ — Cost of sales $ 387 Commodity Contracts $ 3,249 Cost of sales $ (1,294 ) Cost of sales $ (108 ) Description Location of Gain or (Loss) Recognized in Income Statement Gain or (Loss) Recognized Derivatives not Designated as Hedging Instruments: Three months ended July 2, 2017 Foreign Exchange Contracts Cost of sales $ — Selling, general and administrative $ 1,665 Three months ended July 3, 2016 Foreign Exchange Contracts Cost of sales $ — Selling, general and administrative $ 1,352 The following tables set forth the effect of the Company’s derivative instruments on financial performance for the six months ended July 2, 2017 and July 3, 2016 :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Six months ended July 2, 2017 Foreign Exchange Contracts $ (2,183 ) Net sales $ 3,283 Net sales $ — Cost of sales $ (2,042 ) Commodity Contracts $ (1,263 ) Cost of sales $ 711 Cost of sales $ (200 ) Six months ended July 3, 2016 Foreign Exchange Contracts $ 1,570 Net sales $ (2,847 ) Net sales $ — Cost of sales $ 1,432 Commodity Contracts $ 1,516 Cost of sales $ (2,805 ) Cost of sales $ 2 Description Location of Gain or (Loss) Recognized in Income Statement Gain or (Loss) Recognized Derivatives not Designated as Hedging Instruments: Six months ended July 2, 2017 Foreign Exchange Contracts Cost of sales $ — Selling, general and administrative $ 1,098 Six months ended July 3, 2016 Foreign Exchange Contracts Cost of sales $ — Selling, general and administrative $ 1,116</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 sets forth information regarding the Company’s financial assets and financial liabilities, excluding retirement and postretirement plan assets, measured at fair value on a recurring basis: Description July 2, Assets measured at NAV Level 1 Level 2 Level 3 Hedge derivatives, net: Commodity contracts $ 1,419 $ — $ — $ 1,419 $ — Foreign exchange contracts $ (3,481 ) $ — $ — $ (3,481 ) $ — Non-hedge derivatives, net: Foreign exchange contracts $ (816 ) $ — $ — $ (816 ) $ — Deferred compensation plan assets $ 374 $ — $ 374 $ — $ — Description December 31, Assets measured at NAV Level 1 Level 2 Level 3 Hedge derivatives, net: Commodity contracts $ 3,636 $ — $ — $ 3,636 $ — Foreign exchange contracts $ (185 ) $ — $ — $ (185 ) $ — Non-hedge derivatives, net: Foreign exchange contracts $ (696 ) $ — $ — $ (696 ) $ — Deferred compensation plan assets $ 349 $ — $ 349 $ — $ — As discussed in Note 8,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by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three- and six- month periods ended July 2, 2017 .</t>
  </si>
  <si>
    <t>Employee Benefit Plans</t>
  </si>
  <si>
    <t>Compensation and Retirement Disclosure [Abstract]</t>
  </si>
  <si>
    <t>Employee Benefit Plans Retirement Plans and Retiree Health and Life Insurance Plans The Company provides non-contributory defined benefit pension plans for a majority of its employees in the United States and certain of its employees in Mexico and Belgium. The Company also sponsors contributory defined benefit pension plans covering the majority of its employees in the United Kingdom, Canada, and the Netherlands. In addition, the Company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the Company provides non-union U.S. employees hired on or after January 1, 2004, with an annual contribution, called the Sonoco Retirement Contribution (SRC), to their participant accounts in the Sonoco Retirement and Savings Plan. The SRC is equal to 4% of the participant's eligible pay plus 4% of eligible pay in excess of the social security wage base. Also eligible for the SRC are former participants of the U.S. qualified defined benefit pension plan who elected to transfer out of that plan under a one-time option effective January 1, 2010. On February 4, 2009, the U.S. qualified defined benefit pension plan was amended to freeze plan benefits for all active participants effective December 31, 2018. Remaining active participants in the U.S. qualified plan will become eligible for SRC contributions effective January 1, 2019. The components of net periodic benefit cost include the following: Three Months Ended Six Months Ended July 2, July 3, July 2, July 3, Retirement Plans Service cost $ 4,497 $ 4,799 $ 9,209 $ 9,822 Interest cost 13,668 14,984 28,369 30,310 Expected return on plan assets (19,698 ) (21,388 ) (40,536 ) (43,432 ) Amortization of prior service cost 224 188 455 381 Amortization of net actuarial loss 9,792 9,960 19,960 19,556 Effect of settlement loss 31,074 — 31,074 — Net periodic benefit cost $ 39,557 $ 8,543 $ 48,531 $ 16,637 Retiree Health and Life Insurance Plans Service cost 80 71 164 156 Interest cost 104 114 224 244 Expected return on plan assets (406 ) (394 ) (820 ) (798 ) Amortization of prior service credit (123 ) (124 ) (250 ) (252 ) Amortization of net actuarial gain (225 ) (200 ) (380 ) (337 ) Net periodic benefit income $ (570 ) $ (533 ) $ (1,062 ) $ (987 ) The Company made aggregate contributions of $34,445 and $22,295 to its defined benefit retirement and retiree health and life insurance plans during the six months ended July 2, 2017 and July 3, 2016 , respectively. The Company anticipates that it will make additional aggregate contributions of approximately $9,000 to its defined benefit retirement and retiree health and life insurance plans over the remainder of 2017. In February 2017, the Company initiated a program through which it offered certain terminated vested participants in the U.S. qualified retirement plans the opportunity to receive their benefits early as either a lump sum or an annuity. This population comprised approximately 15% of the projected benefit obligation of these plans. At the close of the election period, approximately 51% of the eligible participants elected to take the early payment. These payments were distributed from plan assets in May and June 2017. As a result of settling these obligations, the Company recognized a non-cash pre-tax settlement charge of $31,074 in the second quarter of 2017. Sonoco Retirement Contribution (SRC) The SRC, which is funded annually in the first quarter, totaled $14,066 during the six months ended July 2, 2017 , and $13,352 during the six months ended July 3, 2016 . No additional SRC contributions are expected during the remainder of 2017. The Company recognized expense related to the SRC of $3,820 and $3,577 for the quarters ended July 2, 2017 and July 3, 2016 , respectively, and $7,691 and $6,595 for the six-month periods ended July 2, 2017 and July 3, 2016 , respectively.</t>
  </si>
  <si>
    <t>Income Taxes</t>
  </si>
  <si>
    <t>Income Tax Disclosure [Abstract]</t>
  </si>
  <si>
    <t>Income Taxes The Company’s effective tax rate for the three- and six- month periods ending July 2, 2017 , was 29.6% and 31.4% , respectively, and its effective rate for the three- and six- month periods ending July 3, 2016 , was 31.5% and 32.4% , respectively. The rates for the three- and six-month periods of both years varied from the U.S. statutory rate due primarily to the favorable effect of certain international operations that are subject to tax rates generally lower than the U.S. rate. The 2017 year-to-date rate also varied from the statutory rate due to the Company's January 1, 2017, adoption of ASU 2016-09 regarding accounting for share-based compensation, which requires excess tax benefits to be utilized as an offset to tax expense and was not required to be applied retrospectively. The Company and/or its subsidiaries file federal, state and local income tax returns in the United States and various foreign jurisdictions. With few exceptions, the Company is no longer subject to U.S. federal, or non-U.S., income tax examinations by tax authorities for years before 2012. With respect to state and local income taxes, the Company is no longer subject to examination for years prior to 2012, with few exceptions. The Company is currently under audit by the Internal Revenue Service for the 2012 and 2013 tax years. The Company’s reserve for uncertain tax benefits has decreased by approximately $2,400 since December 31, 2016 , due to the settlement of a prior year's audit. The Company's reserves for uncertain tax benefits for which it believes it is reasonably possible that a resolution may be reached within the next twelve months was $0 at July 2, 2017 .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 The Company has operations and pays taxes in many countries outside of the U.S. and taxes on those earnings are subject to varying rates. The Company is not dependent upon the favorable benefit of any one jurisdiction to an extent that loss of those benefits would have a material effect on the Company’s overall effective tax rate. As previously disclosed, the Company received a draft Notice of Proposed Adjustment (“NOPA”) from the Internal Revenue Service (IRS) in February 2017 proposing an adjustment to income for the 2013 tax year based on the IRS's recharacterization of a distribution of an intercompany note made in 2012, and the subsequent repayment of the note over the course of 2013, as if it were a cash distribution made in 2013. In March 2017, the Company received a draft NOPA proposing penalties of $18,000 associated with the IRS’s recharacterization, as well as an Information Document Request (“IDR”) requesting the Company’s analysis of why such penalties should not apply. The Company responded to this IDR in April 2017. At the time the distribution was paid in 2012, it was characterized as a dividend to the extent of earnings and profits, with the remainder as a tax free return of basis and taxable capital gain. As the IRS proposes to recharacterize the distribution, the entire distribution would be characterized as a dividend. The incremental tax liability associated with the income adjustment proposed in the NOPA would be approximately $84,000 , excluding interest and the previously referenced penalties. Should a final NOPA be issued, the Company intends to file a protest to the proposed deficiency with the IRS, which will cause the matter to be referred to the Appeals Division of the IRS. The Company strongly believes the position of the IRS with regard to this matter is inconsistent with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results of operations and financial condition.</t>
  </si>
  <si>
    <t>Segment Reporting</t>
  </si>
  <si>
    <t>Segment Reporting [Abstract]</t>
  </si>
  <si>
    <t>Segment Reporting The Company reports its financial results in four reportable segments: Consumer Packaging, Display and Packaging, Paper and Industrial Converted Products, and Protective Solutions. The Consumer Packaging segment includes the following products and services: round and shaped rigid containers and trays (both composite and thermoformed plastic); extruded and injection-molded plastic products; printed flexible packaging; global brand artwork management; and metal and peelable membrane ends and closures. This segment also included blow-molded plastic bottles and jars through November 7, 2016, when the Company completed the sale of its rigid plastics blow molding operations. The Display and Packaging segment includes the following products and services: point-of-purchase displays; supply chain management services; retail packaging, including printed backer cards, thermoformed blisters and heat sealing equipment; and paperboard specialties, such as coasters and glass covers. 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ed packaging. The following table sets forth net sales, intersegment sales and operating profit for the Company’s reportable segments. “Segment operating profit” is defined as the segment’s portion of “Income before interest and income taxes” excluding restructuring charges, asset impairment charges, acquisition-related costs, pension settlement charges, and certain other items, if any, the exclusion of which the Company believes improves comparability and analysis of the financial performance of the business. General corporate expenses have been allocated as operating costs to each of the Company’s reportable segments. "Other, net" for the three- and six-months ended July 2, 2017 includes a $31,074 pension settlement charge. See note 10 for additional information. SEGMENT FINANCIAL INFORMATION Three Months Ended Six Months Ended July 2, July 3, July 2, July 3, Net sales: Consumer Packaging $ 521,262 $ 511,007 $ 1,003,443 $ 1,038,345 Display and Packaging 115,612 130,874 230,247 275,141 Paper and Industrial Converted Products 469,197 433,342 911,699 856,416 Protective Solutions 134,603 130,457 267,609 262,054 Consolidated $ 1,240,674 $ 1,205,680 $ 2,412,998 $ 2,431,956 Intersegment sales: Consumer Packaging $ 1,353 $ 1,596 $ 2,576 $ 2,928 Display and Packaging 824 626 1,574 1,123 Paper and Industrial Converted Products 36,680 23,536 65,053 49,917 Protective Solutions 519 286 918 872 Consolidated $ 39,376 $ 26,044 $ 70,121 $ 54,840 Income before interest and income taxes: Segment operating profit: Consumer Packaging $ 59,063 $ 59,509 $ 117,073 $ 122,374 Display and Packaging 1,444 5,030 4,627 8,311 Paper and Industrial Converted Products 43,513 37,480 68,236 70,779 Protective Solutions 10,952 14,220 21,813 26,246 Restructuring/Asset impairment charges (7,897 ) (23,278 ) (12,008 ) (32,506 ) Other, net (36,305 ) (837 ) (38,998 ) (1,248 ) Consolidated $ 70,770 $ 92,124 $ 160,743 $ 193,956</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Fox River In January 2017, U.S. Paper Mills Corp. (U.S. Mills), a wholly owned subsidiary of the Company, obtained Court approval of a final settlement of cost recovery claims made by Appvion, Inc. for $3,334 . The settlement was funded during the first quarter of 2017, and related legal and professional fees totaling $369 were funded during the first and seconds quarters of 2017. As a result of the settlement becoming final, the Company and U.S. Mills have resolved all pending or threatened legal proceedings related to the Fox River matter, as well as any such proceedings known to be contemplated by government authorities. Spartanburg In connection with its acquisition of Tegrant in November 2011, the Company identified potential environmental contamination at a site in Spartanburg, South Carolina. The total remediation cost of the Spartanburg site was estimated to be $17,400 at the time of acquisition and an accrual in this amount was recorded on Tegrant’s opening balance sheet. Since the acquisition, the Company has spent a total of $731 on remediation of the Spartanburg site. During previous years, the Company has increased its reserves for this site by a total of $117 in order to reflect its best estimate of what it is likely to pay in order to complete the remediation. At July 2, 2017 and December 31, 2016 , the Company's accrual for environmental contingencies related to the Spartanburg site totaled $16,786 and $16,821 ,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Summary As of July 2, 2017 and December 31, 2016 , the Company (and its subsidiaries) had accrued $20,694 and $24,515 ,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si>
  <si>
    <t>New Accounting Pronouncements (Policies)</t>
  </si>
  <si>
    <t>Acquisitions (Tables)</t>
  </si>
  <si>
    <t>Fair values of assets acquired and liabilities assumed in connection with acquisition</t>
  </si>
  <si>
    <t xml:space="preserve">The fair values of the assets acquired and liabilities assumed in connection with the acquisition of Packaging Holdings are as follows: Trade accounts receivable $ 14,142 Inventories 42,924 Property, plant and equipment 53,787 Goodwill 67,951 Other intangible assets 61,490 Trade accounts payable (22,286 ) Other net tangible assets /(liabilities) (519 ) Net assets $ 217,489 </t>
  </si>
  <si>
    <t>Shareholders' Equity (Tables)</t>
  </si>
  <si>
    <t>Earnings Per Share</t>
  </si>
  <si>
    <t>The following table sets forth the computation of basic and diluted earnings per share (dollars and shares in thousands, except per share data) : Three Months Ended Six Months Ended July 2, July 3, July 2, July 3, Numerator: Net income attributable to Sonoco $ 43,125 $ 56,252 $ 96,858 $ 116,166 Denominator: Weighted average common shares outstanding: Basic 100,258 101,281 100,184 101,514 Dilutive effect of stock-based compensation 459 592 665 634 Diluted 100,717 101,873 100,849 102,148 Net income attributable to Sonoco per common share: Basic $ 0.43 $ 0.56 $ 0.97 $ 1.14 Diluted $ 0.43 $ 0.55 $ 0.96 $ 1.14</t>
  </si>
  <si>
    <t>Schedule of Antidilutive Securities Excluded from Computation of Earnings Per Share</t>
  </si>
  <si>
    <t>The average number of stock appreciation rights that were not dilutive and therefore not included in the computation of diluted earnings per share during the three- and six- month periods ended July 2, 2017 and July 3, 2016 was as follows (in thousands): Three Months Ended Six Months Ended July 2, July 3, July 2, July 3, Anti-dilutive stock appreciation rights 532 — 444 715</t>
  </si>
  <si>
    <t>Restructuring and Asset Impairment (Tables)</t>
  </si>
  <si>
    <t>Total Restructuring and Asset Impairment Charges/(Credits), Net</t>
  </si>
  <si>
    <t>Following are the total restructuring and asset impairment charges/(credits), net of adjustments, and gains on dispositions recognized by the Company during the periods presented: 2017 2016 Second Quarter Six Months Second Quarter Six Months Restructuring/Asset impairment: 2017 Actions $ 3,884 $ 6,188 $ — $ — 2016 Actions 729 1,884 19,632 26,045 2015 and Earlier Actions 2,946 3,598 3,646 6,461 Other asset impairments 338 338 — — Restructuring/Asset impairment charges $ 7,897 $ 12,008 $ 23,278 $ 32,506 Income tax benefit $ (2,338 ) (3,636 ) $ (5,425 ) (8,345 ) Less: Costs attributable to noncontrolling interests, net of tax (12 ) (14 ) (38 ) (45 ) Restructuring/asset impairment charges attributable to Sonoco, net of tax $ 5,547 $ 8,358 $ 17,815 $ 24,116</t>
  </si>
  <si>
    <t>Actions and Related Expenses by Segment and by Type Incurred and Estimated for Given Years</t>
  </si>
  <si>
    <t>Below is a summary of 2017 Actions and related expenses by segment and by type incurred and estimated to be incurred through completion. 2017 Actions Second Quarter 2017 Total Estimated Severance and Termination Benefits Consumer Packaging $ 349 $ 1,316 $ 1,616 Display and Packaging 66 172 172 Paper and Industrial Converted Products 1,663 $ 2,204 2,204 Protective Solutions 899 974 1,124 Corporate — 456 456 Asset Impairment / Disposal of Assets Protective Solutions 777 777 777 Other Costs Consumer Packaging 92 251 251 Paper and Industrial Converted Products 38 38 88 Protective Solutions — — 700 Total Charges and Adjustments $ 3,884 $ 6,188 $ 7,388 Below is a summary of 2016 Actions and related expenses by segment and by type incurred and estimated to be incurred through completion. 2017 2016 Total Incurred Estimated 2016 Actions Second Quarter Six Months Second Quarter Six Months Severance and Termination Benefits Consumer Packaging $ — $ 1 $ 487 $ 1,452 $ 2,408 $ 2,408 Display and Packaging 17 4 1,277 2,653 4,308 4,308 Paper and Industrial Converted Products 316 414 1,730 4,141 6,301 6,301 Protective Solutions 1 — 38 360 678 678 Corporate — — 10 1,439 1,550 1,550 Asset Impairment / Disposal of Assets Consumer Packaging $ — — — (306 ) (306 ) (306 ) Display and Packaging — 96 2,237 2,237 2,808 2,808 Paper and Industrial Converted Products 45 45 13,279 13,279 13,345 13,345 Other Costs Consumer Packaging $ 28 28 104 302 759 759 Display and Packaging 139 368 11 11 654 704 Paper and Industrial Converted Products 188 878 459 477 2,176 2,226 Protective Solutions (5 ) 50 — — 200 200 Total Charges and Adjustments $ 729 $ 1,884 $ 19,632 $ 26,045 $ 34,881 $ 34,981 Below is a summary of expenses incurred by segment for 2015 and Earlier Actions for the three- and six- month periods ended July 2, 2017 and July 3, 2016 . 2017 2016 2015 and Earlier Actions Second Quarter Six Months Second Quarter Six Months Consumer Packaging $ 2,591 $ 2,564 $ 2,982 $ 5,137 Display and Packaging — 83 560 566 Paper and Industrial Converted Products 326 891 21 624 Protective Solutions 29 53 83 134 Corporate — 7 — — Total Charges and Adjustments $ 2,946 $ 3,598 $ 3,646 $ 6,461</t>
  </si>
  <si>
    <t>Restructuring Accrual Activity for Given Years</t>
  </si>
  <si>
    <t>The following table sets forth the activity in the 2017 Actions restructuring accrual included in “Accrued expenses and other” on the Company’s Condensed Consolidated Balance Sheets: 2017 Actions Severance Termination Asset Impairment/ Disposal Other Costs Total Accrual Activity Liability at December 31, 2016 $ — $ — $ — $ — 2017 charges 5,122 777 289 6,188 Cash payments (2,254 ) — (289 ) (2,543 ) Asset write downs/disposals — (777 ) — (777 ) Foreign currency translation 9 — — 9 Liability at July 2, 2017 $ 2,877 $ — $ — $ 2,877 The following table sets forth the activity in the 2016 Actions restructuring accrual included in “Accrued expenses and other” on the Company’s Condensed Consolidated Balance Sheets: 2016 Actions Severance Asset Other Total Accrual Activity 2017 Year to Date Liability at December 31, 2016 $ 3,558 $ — $ 640 $ 4,198 2017 charges 419 141 1,324 1,884 Adjustments — — — — Cash payments (2,585 ) — (1,271 ) (3,856 ) Asset write downs/disposals — (141 ) (252 ) (393 ) Foreign currency translation 9 — 21 30 Liability at July 3, 2017 $ 1,401 $ — $ 462 $ 1,863</t>
  </si>
  <si>
    <t>Accumulated Other Comprehensive Loss (Tables)</t>
  </si>
  <si>
    <t>Components of Accumulated Other Comprehensive Loss</t>
  </si>
  <si>
    <t xml:space="preserve">The following table summarizes the components of accumulated other comprehensive loss and the changes in the balances of each component of accumulated other comprehensive loss, net of tax as applicable, for the six months ended July 2, 2017 and July 3, 2016 : Gains and Losses on Cash Flow Hedges Defined Benefit Pension Items Foreign Currency Items Accumulated Other Comprehensive Loss Balance at December 31, 2016 $ 1,939 $ (453,821 ) $ (286,498 ) $ (738,380 ) Other comprehensive income/(loss) before reclassifications (2,220 ) 18,117 59,841 75,738 Amounts reclassified from accumulated other comprehensive loss to net income (1,257 ) 29,893 — 28,636 Amounts reclassified from accumulated other comprehensive loss to fixed assets 10 — — 10 Other comprehensive income/(loss) (3,467 ) 48,010 59,841 104,384 Balance at July 2, 2017 $ (1,528 ) $ (405,811 ) $ (226,657 ) $ (633,996 ) Balance at December 31, 2015 $ (5,152 ) $ (444,244 ) $ (253,137 ) $ (702,533 ) Other comprehensive income/(loss) before reclassifications 2,121 (3,190 ) 13,439 12,370 Amounts reclassified from accumulated other comprehensive loss to net income 2,523 12,144 — 14,667 Amounts reclassified from accumulated other comprehensive loss to fixed assets (22 ) — — (22 ) Other comprehensive income 4,622 8,954 13,439 27,015 Balance at July 3, 2016 $ (530 ) $ (435,290 ) $ (239,698 ) $ (675,518 ) </t>
  </si>
  <si>
    <t>Effects on Net Income of Significant Amounts Reclassified from Accumulated Other Comprehensive Loss</t>
  </si>
  <si>
    <t>The following table summarizes the effects on net income of significant amounts reclassified from each component of accumulated other comprehensive loss for the three- and six- month periods ended July 2, 2017 and July 3, 2016 : Amount Reclassified from Accumulated Other Comprehensive Loss Three Months Ended Six Months Ended Details about Accumulated Other Comprehensive Loss Components July 2, July 3, July 2, July 3, Affected Line Item in the Condensed Consolidated Statements of Net Income Gains and losses on cash flow hedges Foreign exchange contracts $ 2,243 $ (607 ) $ 3,283 $ (2,847 ) Net sales Foreign exchange contracts (1,317 ) 387 (2,042 ) 1,432 Cost of sales Commodity contracts 463 (1,294 ) 711 (2,805 ) Cost of sales 1,389 (1,514 ) 1,952 (4,220 ) Total before tax (497 ) 505 (695 ) 1,697 Tax benefit $ 892 $ (1,009 ) $ 1,257 $ (2,523 ) Net of tax Defined benefit pension items Effect of settlement loss (a) $ (31,074 ) $ — $ (31,074 ) $ — Selling, general and Amortization of defined benefit pension items (a) (7,251 ) (7,368 ) (14,839 ) (14,511 ) Cost of sales Amortization of defined benefit pension items (a) (2,417 ) (2,456 ) (4,946 ) (4,837 ) Selling, general and (40,742 ) (9,824 ) (50,859 ) (19,348 ) Total before tax 17,224 3,628 20,966 7,204 Tax benefit $ (23,518 ) $ (6,196 ) $ (29,893 ) $ (12,144 ) Net of tax Total reclassifications for the period $ (22,626 ) $ (7,205 ) $ (28,636 ) $ (14,667 ) Net of tax (a) See Note 10 for additional details.</t>
  </si>
  <si>
    <t>Before and After Tax Amounts for Comprehensive Income (Loss) Components</t>
  </si>
  <si>
    <t>The following table summarizes the before and after tax amounts for the various components of other comprehensive income/(loss) for the three-month periods ended July 2, 2017 and July 3, 2016 : Three months ended July 2, 2017 Three months ended July 3, 2016 Before Tax Amount Tax (Expense) Benefit After Tax Amount Before Tax Amount Tax (Expense) Benefit After Tax Amount Foreign currency items $ 29,685 $ — $ 29,685 $ (17,389 ) $ — $ (17,389 ) Defined benefit pension items: Other comprehensive income/(loss) before reclassifications 19,168 (5,975 ) 13,193 (5,395 ) 2,205 (3,190 ) Amounts reclassified from accumulated other comprehensive income/(loss) to net income 40,742 (17,224 ) 23,518 9,824 (3,628 ) 6,196 Net other comprehensive income/(loss) from defined benefit pension items 59,910 (23,199 ) 36,711 4,429 (1,423 ) 3,006 Gains and losses on cash flow hedges: Other comprehensive income/(loss) before reclassifications 602 (196 ) 406 2,529 (819 ) 1,710 Amounts reclassified from accumulated other comprehensive income/(loss) to net income (1,389 ) 497 (892 ) 1,514 (505 ) 1,009 Amounts reclassified from accumulated other comprehensive income/(loss) to fixed assets (32 ) — (32 ) 3 — 3 Net other comprehensive income/(loss) from cash flow hedges (819 ) 301 (518 ) 4,046 (1,324 ) 2,722 Other comprehensive income/(loss) $ 88,776 $ (22,898 ) $ 65,878 $ (8,914 ) $ (2,747 ) $ (11,661 ) The following table summarizes the before and after tax amounts for the various components of other comprehensive income/(loss) for the six-month periods ended July 2, 2017 and July 3, 2016 : Six months ended July 2, 2017 Six months ended July 3, 2016 Before Tax Amount Tax (Expense) Benefit After Tax Amount Before Tax Amount Tax (Expense) Benefit After Tax Amount Foreign currency items $ 59,841 $ — $ 59,841 $ 13,439 $ — $ 13,439 Defined benefit pension items: Other comprehensive income/(loss) before reclassifications 19,021 (904 ) 18,117 (5,395 ) 2,205 (3,190 ) Amounts reclassified from accumulated other comprehensive income/(loss) to net income 50,859 (20,966 ) 29,893 19,348 (7,204 ) 12,144 Net other comprehensive income/(loss) from defined benefit pension items 69,880 (21,870 ) 48,010 13,953 (4,999 ) 8,954 Gains and losses on cash flow hedges: Other comprehensive income/(loss) before reclassifications (3,446 ) 1,226 (2,220 ) 3,130 (1,009 ) 2,121 Amounts reclassified from accumulated other comprehensive income/(loss) to net income (1,952 ) 695 (1,257 ) 4,220 (1,697 ) 2,523 Amounts reclassified from accumulated other comprehensive income/(loss) to fixed assets 10 — 10 (22 ) — (22 ) Net other comprehensive income/(loss) from cash flow hedges (5,388 ) 1,921 (3,467 ) 7,328 (2,706 ) 4,622 Other comprehensive income/(loss) $ 124,333 $ (19,949 ) $ 104,384 $ 34,720 $ (7,705 ) $ 27,015</t>
  </si>
  <si>
    <t>Goodwill and Other Intangible Assets (Tables)</t>
  </si>
  <si>
    <t>Changes in Goodwill by Segment</t>
  </si>
  <si>
    <t>A summary of the changes in goodwill by segment for the six months ended July 2, 2017 is as follows: Consumer Packaging Display and Packaging Paper and Industrial Converted Products Protective Solutions Total Goodwill at December 31, 2016 $ 435,590 $ 203,414 $ 221,983 $ 231,228 $ 1,092,215 Acquisitions 67,951 — — — 67,951 Foreign currency translation 10,154 — 7,194 603 17,951 Other (715 ) — — 161 (554 ) Goodwill at July 2, 2017 $ 512,980 $ 203,414 $ 229,177 $ 231,992 $ 1,177,563</t>
  </si>
  <si>
    <t>Summary of Other Intangible Assets</t>
  </si>
  <si>
    <t>A summary of other intangible assets as of July 2, 2017 and December 31, 2016 is as follows: July 2, December 31, Other Intangible Assets, gross: Patents $ 22,456 $ 13,164 Customer lists 418,927 362,162 Trade names 22,991 19,902 Proprietary technology 20,756 20,721 Land use rights 293 288 Other 1,725 1,701 Other Intangible Assets, gross $ 487,148 $ 417,938 Accumulated Amortization: Patents (5,870 ) (5,647 ) Customer lists (190,459 ) (172,292 ) Trade names (3,110 ) (2,733 ) Proprietary technology (12,221 ) (11,236 ) Land use rights (44 ) (41 ) Other (1,125 ) (1,031 ) Total Accumulated Amortization $ (212,829 ) $ (192,980 ) Other Intangible Assets, net $ 274,319 $ 224,958</t>
  </si>
  <si>
    <t>Financial Instruments and Derivatives (Tables)</t>
  </si>
  <si>
    <t>Carrying Amounts and Fair Values of Financial Instruments</t>
  </si>
  <si>
    <t>The following table sets forth the carrying amounts and fair values of the Company’s significant financial instruments for which the carrying amount differs from the fair value. July 2, 2017 December 31, 2016 Carrying Amount Fair Value Carrying Amount Fair Value Long-term debt, net of current portion $ 1,190,646 $ 1,317,654 $ 1,020,698 $ 1,116,336</t>
  </si>
  <si>
    <t>Net Positions of Foreign Contracts</t>
  </si>
  <si>
    <t>The Company has entered into forward contracts to hedge certain anticipated foreign currency denominated sales and purchases forecast to occur in 2017. The net positions of these contracts at July 2, 2017 were as follows (in thousands): Currency Action Quantity Colombian peso purchase 1,073,625 Mexican peso purchase 300,067 Canadian dollar purchase 28,244 Turkish lira purchase 6,327 Russian ruble purchase 3,733 British pound purchase 2,489 New Zealand dollar sell (340 ) Australian dollar sell (417 ) Euro sell (1,350 ) Polish zloty sell (1,513 )</t>
  </si>
  <si>
    <t>Net Positions of Other Derivatives Contracts</t>
  </si>
  <si>
    <t>The net positions of these contracts at July 2, 2017 , were as follows (in thousands): Currency Action Quantity Colombian peso purchase 3,049,889 Mexican peso purchase 233,791 Canadian dollar purchase 18,625</t>
  </si>
  <si>
    <t>Location and Fair Values of Derivative Instruments</t>
  </si>
  <si>
    <t>The following table sets forth the location and fair values of the Company’s derivative instruments at July 2, 2017 and December 31, 2016 : Description Balance Sheet Location July 2, December 31, Derivatives designated as hedging instruments: Commodity Contracts Prepaid expenses $ 1,795 $ 3,240 Commodity Contracts Other assets $ 58 $ 527 Commodity Contracts Accrued expenses and other $ (235 ) $ (89 ) Commodity Contracts Other liabilities $ (199 ) $ (42 ) Foreign Exchange Contracts Prepaid expenses $ 113 $ 761 Foreign Exchange Contracts Accrued expenses and other $ (3,594 ) $ (946 ) Derivatives not designated as hedging instruments: Foreign Exchange Contracts Prepaid expenses $ 12 $ 194 Foreign Exchange Contracts Accrued expenses and other $ (828 ) $ (890 )</t>
  </si>
  <si>
    <t>Effect of Derivative Instruments on Financial Performance</t>
  </si>
  <si>
    <t>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Three months ended July 2, 2017 Foreign Exchange Contracts $ 509 Net sales $ 2,243 Net sales $ — Cost of sales $ (1,317 ) Commodity Contracts $ 93 Cost of sales $ 463 Cost of sales $ 135 Three months ended July 3, 2016 Foreign Exchange Contracts $ (797 ) Net sales $ (607 ) Net sales $ — Cost of sales $ 387 Commodity Contracts $ 3,249 Cost of sales $ (1,294 ) Cost of sales $ (108 ) Description Location of Gain or (Loss) Recognized in Income Statement Gain or (Loss) Recognized Derivatives not Designated as Hedging Instruments: Three months ended July 2, 2017 Foreign Exchange Contracts Cost of sales $ — Selling, general and administrative $ 1,665 Three months ended July 3, 2016 Foreign Exchange Contracts Cost of sales $ — Selling, general and administrative $ 1,352 The following tables set forth the effect of the Company’s derivative instruments on financial performance for the six months ended July 2, 2017 and July 3, 2016 :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Six months ended July 2, 2017 Foreign Exchange Contracts $ (2,183 ) Net sales $ 3,283 Net sales $ — Cost of sales $ (2,042 ) Commodity Contracts $ (1,263 ) Cost of sales $ 711 Cost of sales $ (200 ) Six months ended July 3, 2016 Foreign Exchange Contracts $ 1,570 Net sales $ (2,847 ) Net sales $ — Cost of sales $ 1,432 Commodity Contracts $ 1,516 Cost of sales $ (2,805 ) Cost of sales $ 2 Description Location of Gain or (Loss) Recognized in Income Statement Gain or (Loss) Recognized Derivatives not Designated as Hedging Instruments: Six months ended July 2, 2017 Foreign Exchange Contracts Cost of sales $ — Selling, general and administrative $ 1,098 Six months ended July 3, 2016 Foreign Exchange Contracts Cost of sales $ — Selling, general and administrative $ 1,116</t>
  </si>
  <si>
    <t>Fair Value Measurements (Tables)</t>
  </si>
  <si>
    <t>Assets and Liabilities Measured on Recurring Basis</t>
  </si>
  <si>
    <t>The following table sets forth information regarding the Company’s financial assets and financial liabilities, excluding retirement and postretirement plan assets, measured at fair value on a recurring basis: Description July 2, Assets measured at NAV Level 1 Level 2 Level 3 Hedge derivatives, net: Commodity contracts $ 1,419 $ — $ — $ 1,419 $ — Foreign exchange contracts $ (3,481 ) $ — $ — $ (3,481 ) $ — Non-hedge derivatives, net: Foreign exchange contracts $ (816 ) $ — $ — $ (816 ) $ — Deferred compensation plan assets $ 374 $ — $ 374 $ — $ — Description December 31, Assets measured at NAV Level 1 Level 2 Level 3 Hedge derivatives, net: Commodity contracts $ 3,636 $ — $ — $ 3,636 $ — Foreign exchange contracts $ (185 ) $ — $ — $ (185 ) $ — Non-hedge derivatives, net: Foreign exchange contracts $ (696 ) $ — $ — $ (696 ) $ — Deferred compensation plan assets $ 349 $ — $ 349 $ — $ —</t>
  </si>
  <si>
    <t>Employee Benefit Plans (Tables)</t>
  </si>
  <si>
    <t>Components of Net Periodic Benefit Cost</t>
  </si>
  <si>
    <t>The components of net periodic benefit cost include the following: Three Months Ended Six Months Ended July 2, July 3, July 2, July 3, Retirement Plans Service cost $ 4,497 $ 4,799 $ 9,209 $ 9,822 Interest cost 13,668 14,984 28,369 30,310 Expected return on plan assets (19,698 ) (21,388 ) (40,536 ) (43,432 ) Amortization of prior service cost 224 188 455 381 Amortization of net actuarial loss 9,792 9,960 19,960 19,556 Effect of settlement loss 31,074 — 31,074 — Net periodic benefit cost $ 39,557 $ 8,543 $ 48,531 $ 16,637 Retiree Health and Life Insurance Plans Service cost 80 71 164 156 Interest cost 104 114 224 244 Expected return on plan assets (406 ) (394 ) (820 ) (798 ) Amortization of prior service credit (123 ) (124 ) (250 ) (252 ) Amortization of net actuarial gain (225 ) (200 ) (380 ) (337 ) Net periodic benefit income $ (570 ) $ (533 ) $ (1,062 ) $ (987 )</t>
  </si>
  <si>
    <t>Segment Reporting (Tables)</t>
  </si>
  <si>
    <t>Segment Financial Information</t>
  </si>
  <si>
    <t>SEGMENT FINANCIAL INFORMATION Three Months Ended Six Months Ended July 2, July 3, July 2, July 3, Net sales: Consumer Packaging $ 521,262 $ 511,007 $ 1,003,443 $ 1,038,345 Display and Packaging 115,612 130,874 230,247 275,141 Paper and Industrial Converted Products 469,197 433,342 911,699 856,416 Protective Solutions 134,603 130,457 267,609 262,054 Consolidated $ 1,240,674 $ 1,205,680 $ 2,412,998 $ 2,431,956 Intersegment sales: Consumer Packaging $ 1,353 $ 1,596 $ 2,576 $ 2,928 Display and Packaging 824 626 1,574 1,123 Paper and Industrial Converted Products 36,680 23,536 65,053 49,917 Protective Solutions 519 286 918 872 Consolidated $ 39,376 $ 26,044 $ 70,121 $ 54,840 Income before interest and income taxes: Segment operating profit: Consumer Packaging $ 59,063 $ 59,509 $ 117,073 $ 122,374 Display and Packaging 1,444 5,030 4,627 8,311 Paper and Industrial Converted Products 43,513 37,480 68,236 70,779 Protective Solutions 10,952 14,220 21,813 26,246 Restructuring/Asset impairment charges (7,897 ) (23,278 ) (12,008 ) (32,506 ) Other, net (36,305 ) (837 ) (38,998 ) (1,248 ) Consolidated $ 70,770 $ 92,124 $ 160,743 $ 193,956</t>
  </si>
  <si>
    <t>New Accounting Pronouncements - Additional Information (Details) - USD ($) $ in Thousands</t>
  </si>
  <si>
    <t>New Accounting Pronouncements or Change in Accounting Principle [Line Items]</t>
  </si>
  <si>
    <t>Excess tax benefit</t>
  </si>
  <si>
    <t>Retained Earnings | ASU 2016-09</t>
  </si>
  <si>
    <t>Cumulative effect if new accounting pronouncement</t>
  </si>
  <si>
    <t>Acquisitions - Narrative (Details) $ in Thousands</t>
  </si>
  <si>
    <t>Jul. 24, 2017USD ($)</t>
  </si>
  <si>
    <t>Mar. 14, 2017USD ($)facility</t>
  </si>
  <si>
    <t>Jul. 02, 2017USD ($)</t>
  </si>
  <si>
    <t>Jul. 03, 2016USD ($)</t>
  </si>
  <si>
    <t>Business Acquisition [Line Items]</t>
  </si>
  <si>
    <t>Consideration transferred, net of cash acquired</t>
  </si>
  <si>
    <t>Acquisition related costs</t>
  </si>
  <si>
    <t>Packaging Holdings, Inc.</t>
  </si>
  <si>
    <t>Number of manufacturing facilities | facility</t>
  </si>
  <si>
    <t>Goodwill expected to be tax deductible</t>
  </si>
  <si>
    <t>Plastic Packaging Inc.</t>
  </si>
  <si>
    <t>Adjustment to intangibles</t>
  </si>
  <si>
    <t>Adjustment to PP&amp;E</t>
  </si>
  <si>
    <t>Adjustment to deferred tax liability</t>
  </si>
  <si>
    <t>Goodwill accounting adjustments</t>
  </si>
  <si>
    <t>Laminar Medica</t>
  </si>
  <si>
    <t>Loans Payable | Packaging Holdings, Inc.</t>
  </si>
  <si>
    <t>Debt term (in years)</t>
  </si>
  <si>
    <t>3 years</t>
  </si>
  <si>
    <t>United States | Packaging Holdings, Inc.</t>
  </si>
  <si>
    <t>Mexico | Packaging Holdings, Inc.</t>
  </si>
  <si>
    <t>Subsequent Event | Clear Lam Packaging, Inc.</t>
  </si>
  <si>
    <t>Cash payment to acquire business</t>
  </si>
  <si>
    <t>Acquisitions - Fair Value of Assets Acquired and Liabilities Assumed (Details) - USD ($) $ in Thousands</t>
  </si>
  <si>
    <t>Mar. 14, 2017</t>
  </si>
  <si>
    <t>Property, plant and equipment</t>
  </si>
  <si>
    <t>Other intangible assets</t>
  </si>
  <si>
    <t>Trade accounts payable</t>
  </si>
  <si>
    <t>Other net tangible assets /(liabilities)</t>
  </si>
  <si>
    <t>Net assets</t>
  </si>
  <si>
    <t>Shareholders' Equity - Earnings Per Share (Details) - USD ($) $ / shares in Units, shares in Thousands, $ in Thousands</t>
  </si>
  <si>
    <t>Numerator:</t>
  </si>
  <si>
    <t>Denominator:</t>
  </si>
  <si>
    <t>Dilutive effect of stock-based compensation (in shares)</t>
  </si>
  <si>
    <t>Net income attributable to Sonoco per common share:</t>
  </si>
  <si>
    <t>Shareholders' Equity - Additional Information (Details) - USD ($) $ / shares in Units, $ in Thousands</t>
  </si>
  <si>
    <t>Jul. 19, 2017</t>
  </si>
  <si>
    <t>Apr. 19, 2017</t>
  </si>
  <si>
    <t>Feb. 10, 2016</t>
  </si>
  <si>
    <t>Class of Stock [Line Items]</t>
  </si>
  <si>
    <t>Number of securities excluded from computation of dilutive earning per share</t>
  </si>
  <si>
    <t>Number of shares authorized for repurchase</t>
  </si>
  <si>
    <t>Number of shares repurchased</t>
  </si>
  <si>
    <t>Cost of shares repurchased</t>
  </si>
  <si>
    <t>Number of shares available for repurchase</t>
  </si>
  <si>
    <t>Dividend declared date</t>
  </si>
  <si>
    <t>Apr. 19,
		2017</t>
  </si>
  <si>
    <t>Dividend declared and payable (in usd per share)</t>
  </si>
  <si>
    <t>Dividend payable date</t>
  </si>
  <si>
    <t>Jun. 9,
		2017</t>
  </si>
  <si>
    <t>Dividend payable date of record</t>
  </si>
  <si>
    <t>May 12,
		2017</t>
  </si>
  <si>
    <t>Tax Withholding Obligations</t>
  </si>
  <si>
    <t>Subsequent Event</t>
  </si>
  <si>
    <t>Jul. 19,
		2017</t>
  </si>
  <si>
    <t>Sep. 8,
		2017</t>
  </si>
  <si>
    <t>Aug. 11,
		2017</t>
  </si>
  <si>
    <t>Restructuring and Asset Impairment - Restructuring and Asset Impairment Charges/ (Credits), Net (Details) - USD ($) $ in Thousands</t>
  </si>
  <si>
    <t>Restructuring Cost and Reserve [Line Items]</t>
  </si>
  <si>
    <t>Income tax benefit</t>
  </si>
  <si>
    <t>Less: Costs attributable to noncontrolling interests, net of tax</t>
  </si>
  <si>
    <t>Restructuring/asset impairment charges attributable to Sonoco, net of tax</t>
  </si>
  <si>
    <t>2017 Actions</t>
  </si>
  <si>
    <t>2016 Actions</t>
  </si>
  <si>
    <t>2015 and Earlier Actions</t>
  </si>
  <si>
    <t>Other asset impairments</t>
  </si>
  <si>
    <t>Restructuring and Asset Impairment - Additional Information (Details) $ in Thousands</t>
  </si>
  <si>
    <t>12 Months Ended</t>
  </si>
  <si>
    <t>Jul. 02, 2017USD ($)position</t>
  </si>
  <si>
    <t>Dec. 31, 2016USD ($)facility</t>
  </si>
  <si>
    <t>Expected future charges associated with previous restructuring on earnings | $</t>
  </si>
  <si>
    <t>Number of facilities closed | facility</t>
  </si>
  <si>
    <t>Impairment charges | $</t>
  </si>
  <si>
    <t>United States</t>
  </si>
  <si>
    <t>Canada</t>
  </si>
  <si>
    <t>Ecuador</t>
  </si>
  <si>
    <t>Switzerland</t>
  </si>
  <si>
    <t>VENEZUELA</t>
  </si>
  <si>
    <t>Elimination of positions due to realign in cost structure | position</t>
  </si>
  <si>
    <t>Remaining restructuring accrual | $</t>
  </si>
  <si>
    <t>Restructuring and Asset Impairment - Actions and Related Expenses by Segment and by Type Incurred and Estimated for Given Years (Details) - USD ($) $ in Thousands</t>
  </si>
  <si>
    <t>Total Incurred to Date</t>
  </si>
  <si>
    <t>Estimated Total Cost</t>
  </si>
  <si>
    <t>2017 Actions | Severance and Termination Benefits | Consumer Packaging</t>
  </si>
  <si>
    <t>2017 Actions | Severance and Termination Benefits | Display and Packaging</t>
  </si>
  <si>
    <t>2017 Actions | Severance and Termination Benefits | Paper and Industrial Converted Products</t>
  </si>
  <si>
    <t>2017 Actions | Severance and Termination Benefits | Protective Solutions</t>
  </si>
  <si>
    <t>2017 Actions | Severance and Termination Benefits | Corporate</t>
  </si>
  <si>
    <t>2017 Actions | Asset Impairment / Disposal of Assets | Protective Solutions</t>
  </si>
  <si>
    <t>2017 Actions | Other Costs | Consumer Packaging</t>
  </si>
  <si>
    <t>2017 Actions | Other Costs | Paper and Industrial Converted Products</t>
  </si>
  <si>
    <t>2017 Actions | Other Costs | Protective Solutions</t>
  </si>
  <si>
    <t>2016 Actions | Severance and Termination Benefits | Consumer Packaging</t>
  </si>
  <si>
    <t>2016 Actions | Severance and Termination Benefits | Display and Packaging</t>
  </si>
  <si>
    <t>2016 Actions | Severance and Termination Benefits | Paper and Industrial Converted Products</t>
  </si>
  <si>
    <t>2016 Actions | Severance and Termination Benefits | Protective Solutions</t>
  </si>
  <si>
    <t>2016 Actions | Severance and Termination Benefits | Corporate</t>
  </si>
  <si>
    <t>2016 Actions | Asset Impairment / Disposal of Assets | Consumer Packaging</t>
  </si>
  <si>
    <t>2016 Actions | Asset Impairment / Disposal of Assets | Display and Packaging</t>
  </si>
  <si>
    <t>2016 Actions | Asset Impairment / Disposal of Assets | Paper and Industrial Converted Products</t>
  </si>
  <si>
    <t>2016 Actions | Other Costs | Consumer Packaging</t>
  </si>
  <si>
    <t>2016 Actions | Other Costs | Display and Packaging</t>
  </si>
  <si>
    <t>2016 Actions | Other Costs | Paper and Industrial Converted Products</t>
  </si>
  <si>
    <t>2016 Actions | Other Costs | Protective Solutions</t>
  </si>
  <si>
    <t>2015 and Earlier Actions | Consumer Packaging</t>
  </si>
  <si>
    <t>2015 and Earlier Actions | Display and Packaging</t>
  </si>
  <si>
    <t>2015 and Earlier Actions | Paper and Industrial Converted Products</t>
  </si>
  <si>
    <t>2015 and Earlier Actions | Protective Solutions</t>
  </si>
  <si>
    <t>2015 and Earlier Actions | Corporate</t>
  </si>
  <si>
    <t>Operating Segments | 2017 Actions | Severance and Termination Benefits | Consumer Packaging</t>
  </si>
  <si>
    <t>Operating Segments | 2017 Actions | Severance and Termination Benefits | Display and Packaging</t>
  </si>
  <si>
    <t>Operating Segments | 2017 Actions | Severance and Termination Benefits | Paper and Industrial Converted Products</t>
  </si>
  <si>
    <t>Operating Segments | 2017 Actions | Severance and Termination Benefits | Protective Solutions</t>
  </si>
  <si>
    <t>Operating Segments | 2016 Actions | Severance and Termination Benefits | Consumer Packaging</t>
  </si>
  <si>
    <t>Operating Segments | 2016 Actions | Severance and Termination Benefits | Display and Packaging</t>
  </si>
  <si>
    <t>Operating Segments | 2016 Actions | Severance and Termination Benefits | Paper and Industrial Converted Products</t>
  </si>
  <si>
    <t>Operating Segments | 2016 Actions | Severance and Termination Benefits | Protective Solutions</t>
  </si>
  <si>
    <t>Operating Segments | 2015 and Earlier Actions | Consumer Packaging</t>
  </si>
  <si>
    <t>Operating Segments | 2015 and Earlier Actions | Display and Packaging</t>
  </si>
  <si>
    <t>Operating Segments | 2015 and Earlier Actions | Paper and Industrial Converted Products</t>
  </si>
  <si>
    <t>Operating Segments | 2015 and Earlier Actions | Protective Solutions</t>
  </si>
  <si>
    <t>Corporate | 2017 Actions | Severance and Termination Benefits</t>
  </si>
  <si>
    <t>Corporate | 2016 Actions | Severance and Termination Benefits</t>
  </si>
  <si>
    <t>Corporate | 2015 and Earlier Actions</t>
  </si>
  <si>
    <t>Restructuring and Asset Impairment - Restructuring Accrual Activity for Given Years (Details) $ in Thousands</t>
  </si>
  <si>
    <t>Restructuring Reserve [Roll Forward]</t>
  </si>
  <si>
    <t>Liability, Beginning Balance</t>
  </si>
  <si>
    <t>Current year charges</t>
  </si>
  <si>
    <t>Cash payments</t>
  </si>
  <si>
    <t>Asset write downs/disposals</t>
  </si>
  <si>
    <t>Foreign currency translation</t>
  </si>
  <si>
    <t>Liability, Ending Balance</t>
  </si>
  <si>
    <t>Adjustments</t>
  </si>
  <si>
    <t>Severance and Termination Benefits | 2017 Actions</t>
  </si>
  <si>
    <t>Severance and Termination Benefits | 2016 Actions</t>
  </si>
  <si>
    <t>Asset Impairment / Disposal of Assets | 2017 Actions</t>
  </si>
  <si>
    <t>Asset Impairment / Disposal of Assets | 2016 Actions</t>
  </si>
  <si>
    <t>Other Costs | 2017 Actions</t>
  </si>
  <si>
    <t>Other Costs | 2016 Actions</t>
  </si>
  <si>
    <t>Accumulated Other Comprehensive Loss - Components of Accumulated Other Comprehensive Loss (Details) - USD ($) $ in Thousands</t>
  </si>
  <si>
    <t>Accumulated Other Comprehensive Income (Loss), Net of Tax [Roll Forward]</t>
  </si>
  <si>
    <t>Beginning Balance</t>
  </si>
  <si>
    <t>Amounts reclassified from accumulated other comprehensive loss</t>
  </si>
  <si>
    <t>Ending Balance</t>
  </si>
  <si>
    <t>Gains and losses on cash flow hedges</t>
  </si>
  <si>
    <t>Other comprehensive income/(loss) before reclassifications</t>
  </si>
  <si>
    <t>Defined benefit pension items</t>
  </si>
  <si>
    <t>Foreign Currency Items</t>
  </si>
  <si>
    <t>AOCI Attributable to Parent</t>
  </si>
  <si>
    <t>Accumulated Other Comprehensive Income (Loss) [Line Items]</t>
  </si>
  <si>
    <t>Other Comprehensive Income (Loss), Foreign Currency Transaction and Translation Adjustment, before Tax</t>
  </si>
  <si>
    <t>Fixed Assets | Gains and losses on cash flow hedges</t>
  </si>
  <si>
    <t>Fixed Assets | AOCI Attributable to Parent</t>
  </si>
  <si>
    <t>Net Income | Gains and losses on cash flow hedges</t>
  </si>
  <si>
    <t>Net Income | Defined benefit pension items</t>
  </si>
  <si>
    <t>Net Income | AOCI Attributable to Parent</t>
  </si>
  <si>
    <t>Accumulated Other Comprehensive Loss - Additional Information (Details) $ in Thousands</t>
  </si>
  <si>
    <t>Subsidiaries</t>
  </si>
  <si>
    <t>Accumulated Other Comprehensive Loss - Effects on Net Income of Significant Amounts Reclassified from Accumulated Other Comprehensive Loss (Details) - USD ($) $ in Thousands</t>
  </si>
  <si>
    <t>Reclassification Adjustment out of Accumulated Other Comprehensive Income [Line Items]</t>
  </si>
  <si>
    <t>Total before tax</t>
  </si>
  <si>
    <t>Tax benefit</t>
  </si>
  <si>
    <t>Net of tax, defined benefit pension</t>
  </si>
  <si>
    <t>Reclassification from accumulated other comprehensive income, related to defined benefit pension, before tax</t>
  </si>
  <si>
    <t>Tax benefit, defined benefit pension</t>
  </si>
  <si>
    <t>Effect of settlement loss</t>
  </si>
  <si>
    <t>Amortization of defined benefit pension items</t>
  </si>
  <si>
    <t>Reclassification out of Accumulated Other Comprehensive Income | Gains and losses on cash flow hedges</t>
  </si>
  <si>
    <t>Net of tax</t>
  </si>
  <si>
    <t>Reclassification out of Accumulated Other Comprehensive Income | Gains and losses on cash flow hedges | Foreign exchange contracts</t>
  </si>
  <si>
    <t>Reclassification out of Accumulated Other Comprehensive Income | Gains and losses on cash flow hedges | Commodity contracts</t>
  </si>
  <si>
    <t>Accumulated Other Comprehensive Loss - Components of Other Comprehensive Income (Details) - USD ($) $ in Thousands</t>
  </si>
  <si>
    <t>Defined benefit pension items:</t>
  </si>
  <si>
    <t>Net other comprehensive income (loss) from defined benefit pension items, after tax</t>
  </si>
  <si>
    <t>Gains and losses on cash flow hedges:</t>
  </si>
  <si>
    <t>Net other comprehensive income (loss) from cash flow hedges, after tax</t>
  </si>
  <si>
    <t>Foreign currency items, before tax</t>
  </si>
  <si>
    <t>Foreign currency items, tax (expense) benefit</t>
  </si>
  <si>
    <t>Other comprehensive (income) loss, before tax</t>
  </si>
  <si>
    <t>Other comprehensive (income) loss, tax (expense) benefit</t>
  </si>
  <si>
    <t>Other comprehensive (income) loss after tax</t>
  </si>
  <si>
    <t>Net other comprehensive income (loss) from defined benefit pension items, before tax</t>
  </si>
  <si>
    <t>Net other comprehensive income (loss) from defined benefit pension items, tax (expense) benefit</t>
  </si>
  <si>
    <t>Other comprehensive income (loss) before reclassifications, before tax</t>
  </si>
  <si>
    <t>Other comprehensive income (loss) before reclassifications, tax (expense) benefit</t>
  </si>
  <si>
    <t>Other comprehensive income (loss) before reclassifications, after tax</t>
  </si>
  <si>
    <t>Net other comprehensive income (loss) from cash flow hedges, before tax</t>
  </si>
  <si>
    <t>Net other comprehensive income (loss) from cash flow hedges, tax (expense) benefit</t>
  </si>
  <si>
    <t>Other comprehensive income (loss), before tax</t>
  </si>
  <si>
    <t>Other comprehensive income (loss), tax (expense) benefit</t>
  </si>
  <si>
    <t>Other comprehensive income (loss), after tax</t>
  </si>
  <si>
    <t>Amounts reclassified from accumulated other comprehensive income (loss), before tax</t>
  </si>
  <si>
    <t>Amounts reclassified from accumulated other comprehensive income (loss), tax (expense) benefit</t>
  </si>
  <si>
    <t>Amounts reclassified from accumulated other comprehensive income (loss), after tax</t>
  </si>
  <si>
    <t>Amounts reclassified from accumulated other comprehensive income (loss) to net income, before tax</t>
  </si>
  <si>
    <t>Amounts reclassified from accumulated other comprehensive income (loss) to net income, tax (expense) benefit</t>
  </si>
  <si>
    <t>Amounts reclassified from accumulated other comprehensive income (loss) to net income, after tax</t>
  </si>
  <si>
    <t>Goodwill and Other Intangible Assets - Changes in Goodwill by Segment (Details) $ in Thousands</t>
  </si>
  <si>
    <t>Goodwill [Roll Forward]</t>
  </si>
  <si>
    <t>Goodwill, beginning balance</t>
  </si>
  <si>
    <t>Other</t>
  </si>
  <si>
    <t>Goodwill, ending balance</t>
  </si>
  <si>
    <t>Consumer Packaging</t>
  </si>
  <si>
    <t>Display and Packaging</t>
  </si>
  <si>
    <t>Paper and Industrial Converted Products</t>
  </si>
  <si>
    <t>Protective Solutions</t>
  </si>
  <si>
    <t>Goodwill and Other Intangible Assets - Additional Information (Details)</t>
  </si>
  <si>
    <t>1 Months Ended</t>
  </si>
  <si>
    <t>Mar. 31, 2017USD ($)</t>
  </si>
  <si>
    <t>Jul. 02, 2017USD ($)customer</t>
  </si>
  <si>
    <t>Apr. 02, 2017USD ($)</t>
  </si>
  <si>
    <t>Oct. 02, 2016USD ($)</t>
  </si>
  <si>
    <t>Mar. 14, 2017USD ($)</t>
  </si>
  <si>
    <t>Dec. 31, 2016USD ($)</t>
  </si>
  <si>
    <t>Goodwill [Line Items]</t>
  </si>
  <si>
    <t>Expected average useful life</t>
  </si>
  <si>
    <t>9 years 6 months</t>
  </si>
  <si>
    <t>Aggregate amortization expenses</t>
  </si>
  <si>
    <t>Amortization expense on other intangible assets in 2017</t>
  </si>
  <si>
    <t>Amortization expense on other intangible assets in 2018</t>
  </si>
  <si>
    <t>Amortization expense on other intangible assets in 2019</t>
  </si>
  <si>
    <t>Amortization expense on other intangible assets in 2020</t>
  </si>
  <si>
    <t>Amortization expense on other intangible assets in 2021</t>
  </si>
  <si>
    <t>Tubes and Cores/Paper - Brazil Reporting Unit</t>
  </si>
  <si>
    <t>Goodwill, impairment loss</t>
  </si>
  <si>
    <t>Other Segments</t>
  </si>
  <si>
    <t>Display and Packaging | Display and Packaging Reporting Unit</t>
  </si>
  <si>
    <t>Number of customers | customer</t>
  </si>
  <si>
    <t>Minimum</t>
  </si>
  <si>
    <t>Useful lives of other intangible assets (in years)</t>
  </si>
  <si>
    <t>Maximum</t>
  </si>
  <si>
    <t>40 years</t>
  </si>
  <si>
    <t>Intangible assets acquired</t>
  </si>
  <si>
    <t>Goodwill and Other Intangible Assets - Summary of Other Intangible Assets (Details) - USD ($) $ in Thousands</t>
  </si>
  <si>
    <t>Other Intangible Assets, gross:</t>
  </si>
  <si>
    <t>Other Intangible Assets, gross</t>
  </si>
  <si>
    <t>Accumulated Amortization</t>
  </si>
  <si>
    <t>Other Intangible Assets, net</t>
  </si>
  <si>
    <t>Patents</t>
  </si>
  <si>
    <t>Customer lists</t>
  </si>
  <si>
    <t>Trade names</t>
  </si>
  <si>
    <t>Proprietary technology</t>
  </si>
  <si>
    <t>Land use rights</t>
  </si>
  <si>
    <t>Debt - Additional Information (Details) - USD ($)</t>
  </si>
  <si>
    <t>Line of Credit Facility [Line Items]</t>
  </si>
  <si>
    <t>Amount of term loan used to fund acquisition</t>
  </si>
  <si>
    <t>Commercial Paper</t>
  </si>
  <si>
    <t>Maximum borrowing capacity</t>
  </si>
  <si>
    <t>Subsequent Event | Revolving Credit Facility</t>
  </si>
  <si>
    <t>5 years</t>
  </si>
  <si>
    <t>Subsequent Event | Term loan</t>
  </si>
  <si>
    <t>Annual amortization payments</t>
  </si>
  <si>
    <t>Subsequent Event | Clear Lam Packaging, Inc. | Term loan</t>
  </si>
  <si>
    <t>Term loan | Subsequent Event</t>
  </si>
  <si>
    <t>Extinguishment of Debt, Amount</t>
  </si>
  <si>
    <t>London Interbank Offered Rate (LIBOR) | Subsequent Event</t>
  </si>
  <si>
    <t>Basis points</t>
  </si>
  <si>
    <t>1.125%</t>
  </si>
  <si>
    <t>Financial Instruments and Derivatives - Carrying Amount and Fair Values of Financial Instruments (Details) - USD ($) $ in Thousands</t>
  </si>
  <si>
    <t>Long-term debt, net of current portion, carrying amount</t>
  </si>
  <si>
    <t>Long-term debt, net of current portion, fair value</t>
  </si>
  <si>
    <t>Financial Instruments and Derivatives - Additional Information (Details) $ in Thousands</t>
  </si>
  <si>
    <t>Jul. 02, 2017USD ($)MMBTUt</t>
  </si>
  <si>
    <t>Derivative [Line Items]</t>
  </si>
  <si>
    <t>Fair value of commodity cash flow hedges</t>
  </si>
  <si>
    <t>Commodity gain (loss) expected to be reclassified to the income statement during the next 12 months</t>
  </si>
  <si>
    <t>Fair value of foreign currency cash flow hedges</t>
  </si>
  <si>
    <t>Foreign currency gain (loss) expected to be reclassified to the income statement during the next 12 months</t>
  </si>
  <si>
    <t>Total fair value of other derivatives not designated as hedging instruments</t>
  </si>
  <si>
    <t>Natural Gas Swaps</t>
  </si>
  <si>
    <t>Approximate amount of commodity covered by swap contracts outstanding (in MMBTUs) | MMBTU</t>
  </si>
  <si>
    <t>Anticipated usage percentage covered by a swap contract for the current fiscal year</t>
  </si>
  <si>
    <t>85.00%</t>
  </si>
  <si>
    <t>Anticipated usage percentage covered by a swap contract for the second succeeding fiscal year (less than)</t>
  </si>
  <si>
    <t>54.00%</t>
  </si>
  <si>
    <t>Anticipated usage percentage covered by a swap contract for the third succeeding fiscal year (less than)</t>
  </si>
  <si>
    <t>35.00%</t>
  </si>
  <si>
    <t>Aluminum Swaps</t>
  </si>
  <si>
    <t>61.00%</t>
  </si>
  <si>
    <t>Approximate amount of commodity covered by swap contracts outstanding (in metric tons) | t</t>
  </si>
  <si>
    <t>AOCI Attributable to Parent | Fixed Assets</t>
  </si>
  <si>
    <t>Financial Instruments and Derivatives - Net Positions of Foreign Contracts (Details) - Jul. 02, 2017 € in Thousands, £ in Thousands, TRY in Thousands, RUB in Thousands, PLN in Thousands, NZD in Thousands, MXN in Thousands, COP in Thousands, CAD in Thousands, AUD in Thousands</t>
  </si>
  <si>
    <t>RUB</t>
  </si>
  <si>
    <t>PLN</t>
  </si>
  <si>
    <t>AUD</t>
  </si>
  <si>
    <t>CAD</t>
  </si>
  <si>
    <t>COP</t>
  </si>
  <si>
    <t>TRY</t>
  </si>
  <si>
    <t>EUR (€)</t>
  </si>
  <si>
    <t>MXN</t>
  </si>
  <si>
    <t>GBP (£)</t>
  </si>
  <si>
    <t>NZD</t>
  </si>
  <si>
    <t>Purchase | Cash Flow Hedging</t>
  </si>
  <si>
    <t>Net position</t>
  </si>
  <si>
    <t>Cash Flow Hedging | Purchase</t>
  </si>
  <si>
    <t>Cash Flow Hedging | Sell</t>
  </si>
  <si>
    <t>Financial Instruments and Derivatives - Net Positions of Other Derivatives Contract (Details) - Jul. 02, 2017 MXN in Thousands, COP in Thousands, CAD in Thousands</t>
  </si>
  <si>
    <t>Purchase | Derivatives Not Designated as Hedging Instruments</t>
  </si>
  <si>
    <t>Financial Instruments and Derivatives - Location and Fair Values of Derivative Instruments (Details) - USD ($) $ in Thousands</t>
  </si>
  <si>
    <t>Derivatives Designated as Hedging Instruments | Commodity contracts | Prepaid Expenses</t>
  </si>
  <si>
    <t>Derivatives, Fair Value [Line Items]</t>
  </si>
  <si>
    <t>Prepaid expenses and other assets</t>
  </si>
  <si>
    <t>Derivatives Designated as Hedging Instruments | Commodity contracts | Other Assets</t>
  </si>
  <si>
    <t>Derivatives Designated as Hedging Instruments | Commodity contracts | Accrued Expenses and Other</t>
  </si>
  <si>
    <t>Prepaid expenses, accrued expenses, and other liabilities</t>
  </si>
  <si>
    <t>Derivatives Designated as Hedging Instruments | Commodity contracts | Other Liabilities</t>
  </si>
  <si>
    <t>Derivatives Designated as Hedging Instruments | Foreign exchange contracts | Prepaid Expenses</t>
  </si>
  <si>
    <t>Derivatives Designated as Hedging Instruments | Foreign exchange contracts | Accrued Expenses and Other</t>
  </si>
  <si>
    <t>Derivatives Not Designated as Hedging Instruments | Foreign exchange contracts | Prepaid Expenses</t>
  </si>
  <si>
    <t>Derivatives Not Designated as Hedging Instruments | Foreign exchange contracts | Accrued Expenses and Other</t>
  </si>
  <si>
    <t>Financial Instruments and Derivatives - Effect of Derivative Instruments on Financial Performance (Details) - USD ($) $ in Thousands</t>
  </si>
  <si>
    <t>Foreign exchange contracts</t>
  </si>
  <si>
    <t>Derivative Instruments, Gain (Loss) [Line Items]</t>
  </si>
  <si>
    <t>Amount of Gain or (Loss) Recognized in OCI on Derivatives (Effective Portion)</t>
  </si>
  <si>
    <t>Foreign exchange contracts | Net sales</t>
  </si>
  <si>
    <t>Amount of Gain or (Loss) Reclassified from Accumulated OCI Into Income (Effective Portion)</t>
  </si>
  <si>
    <t>Amount of Gain or (Loss) Recognized in Income on Derivatives (Ineffective Portion)</t>
  </si>
  <si>
    <t>Foreign exchange contracts | Cost of sales</t>
  </si>
  <si>
    <t>Commodity contracts</t>
  </si>
  <si>
    <t>Commodity contracts | Cost of sales</t>
  </si>
  <si>
    <t>Not Designated as Hedging Instrument | Foreign exchange contracts | Cost of sales</t>
  </si>
  <si>
    <t>Gain or (Loss) Recognized</t>
  </si>
  <si>
    <t>Not Designated as Hedging Instrument | Foreign exchange contracts | Selling, general and administrative</t>
  </si>
  <si>
    <t>Fair Value Measurements - Assets and Liabilities Measured on Recurring Basis (Details) - USD ($) $ in Thousands</t>
  </si>
  <si>
    <t>Fair Value, Assets and Liabilities Measured on Recurring and Nonrecurring Basis [Line Items]</t>
  </si>
  <si>
    <t>Assets measured at NAV</t>
  </si>
  <si>
    <t>Deferred compensation plan assets</t>
  </si>
  <si>
    <t>Derivatives Designated as Hedging Instruments | Commodity contracts</t>
  </si>
  <si>
    <t>Derivatives</t>
  </si>
  <si>
    <t>Derivatives Designated as Hedging Instruments | Foreign exchange contracts</t>
  </si>
  <si>
    <t>Derivatives Not Designated as Hedging Instruments | Foreign exchange contracts</t>
  </si>
  <si>
    <t>Level 1 | Derivatives Designated as Hedging Instruments | Commodity contracts</t>
  </si>
  <si>
    <t>Level 1 | Derivatives Designated as Hedging Instruments | Foreign exchange contracts</t>
  </si>
  <si>
    <t>Level 1 | Derivatives Not Designated as Hedging Instruments | Foreign exchange contracts</t>
  </si>
  <si>
    <t>Level 2 | Derivatives Designated as Hedging Instruments | Commodity contracts</t>
  </si>
  <si>
    <t>Level 2 | Derivatives Designated as Hedging Instruments | Foreign exchange contracts</t>
  </si>
  <si>
    <t>Level 2 | Derivatives Not Designated as Hedging Instruments | Foreign exchange contracts</t>
  </si>
  <si>
    <t>Level 3 | Derivatives Designated as Hedging Instruments | Commodity contracts</t>
  </si>
  <si>
    <t>Level 3 | Derivatives Designated as Hedging Instruments | Foreign exchange contracts</t>
  </si>
  <si>
    <t>Level 3 | Derivatives Not Designated as Hedging Instruments | Foreign exchange contracts</t>
  </si>
  <si>
    <t>Employee Benefit Plans - Additional Information (Details) - USD ($)</t>
  </si>
  <si>
    <t>Feb. 28, 2017</t>
  </si>
  <si>
    <t>Defined Benefit Plan Disclosure [Line Items]</t>
  </si>
  <si>
    <t>Contribution to defined benefit retirement and retiree health and life insurance plans</t>
  </si>
  <si>
    <t>Retiree Health And Life Insurance Plans</t>
  </si>
  <si>
    <t>Projected contributions to retirement plan</t>
  </si>
  <si>
    <t>Sonoco Investment And Retirement Plan</t>
  </si>
  <si>
    <t>Employer matching contribution, percent of employees' gross pay</t>
  </si>
  <si>
    <t>4.00%</t>
  </si>
  <si>
    <t>Employer matching contribution, percent of employees' gross pay in excess of social security</t>
  </si>
  <si>
    <t>Recognized expense related to the plan</t>
  </si>
  <si>
    <t>U.S. Defined Benefit Plan</t>
  </si>
  <si>
    <t>Terminated vested participants (as a percent)</t>
  </si>
  <si>
    <t>15.00%</t>
  </si>
  <si>
    <t>Election rate (as a percent)</t>
  </si>
  <si>
    <t>51.00%</t>
  </si>
  <si>
    <t>Non-cash settlement charge</t>
  </si>
  <si>
    <t>Employee Benefit Plans - Components of Net Periodic Benefit Cost (Details) - USD ($) $ in Thousands</t>
  </si>
  <si>
    <t>Retirement Plans</t>
  </si>
  <si>
    <t>Service cost</t>
  </si>
  <si>
    <t>Interest cost</t>
  </si>
  <si>
    <t>Expected return on plan assets</t>
  </si>
  <si>
    <t>Amortization of prior service cost (credit)</t>
  </si>
  <si>
    <t>Amortization of net actuarial loss (gain)</t>
  </si>
  <si>
    <t>Net periodic benefit cost (income)</t>
  </si>
  <si>
    <t>Retiree Health and Life Insurance Plans</t>
  </si>
  <si>
    <t>Income Taxes - Additional Information (Details) - USD ($)</t>
  </si>
  <si>
    <t>Mar. 31, 2017</t>
  </si>
  <si>
    <t>Income Tax Contingency [Line Items]</t>
  </si>
  <si>
    <t>Effective tax rate</t>
  </si>
  <si>
    <t>29.60%</t>
  </si>
  <si>
    <t>31.50%</t>
  </si>
  <si>
    <t>31.40%</t>
  </si>
  <si>
    <t>32.40%</t>
  </si>
  <si>
    <t>Decrease of uncertain tax benefits</t>
  </si>
  <si>
    <t>Reserves for uncertain tax benefits</t>
  </si>
  <si>
    <t>Internal Revenue Service (IRS)</t>
  </si>
  <si>
    <t>Penalties expense</t>
  </si>
  <si>
    <t>Tax examination, possible loss</t>
  </si>
  <si>
    <t>Segment Reporting - Additional Information (Details) $ in Thousands</t>
  </si>
  <si>
    <t>Jul. 02, 2017USD ($)segment</t>
  </si>
  <si>
    <t>Number of reportable segments | segment</t>
  </si>
  <si>
    <t>Pension settlement charge | $</t>
  </si>
  <si>
    <t>Segment Reporting - Segment Financial Information (Details) - USD ($) $ in Thousands</t>
  </si>
  <si>
    <t>Segment Reporting Information [Line Items]</t>
  </si>
  <si>
    <t>Operating Segments | Consumer Packaging</t>
  </si>
  <si>
    <t>Operating Segments | Display and Packaging</t>
  </si>
  <si>
    <t>Operating Segments | Paper and Industrial Converted Products</t>
  </si>
  <si>
    <t>Operating Segments | Protective Solutions</t>
  </si>
  <si>
    <t>Intersegment Sales</t>
  </si>
  <si>
    <t>Intersegment Sales | Consumer Packaging</t>
  </si>
  <si>
    <t>Intersegment Sales | Display and Packaging</t>
  </si>
  <si>
    <t>Intersegment Sales | Paper and Industrial Converted Products</t>
  </si>
  <si>
    <t>Intersegment Sales | Protective Solutions</t>
  </si>
  <si>
    <t>Segment Reconciling Items</t>
  </si>
  <si>
    <t>Other, net</t>
  </si>
  <si>
    <t>Commitments and Contingencies - Additional Information (Details) - USD ($) $ in Thousands</t>
  </si>
  <si>
    <t>60 Months Ended</t>
  </si>
  <si>
    <t>68 Months Ended</t>
  </si>
  <si>
    <t>Jan. 31, 2017</t>
  </si>
  <si>
    <t>Nov. 30, 2011</t>
  </si>
  <si>
    <t>Site Contingency [Line Items]</t>
  </si>
  <si>
    <t>Environmental accrual</t>
  </si>
  <si>
    <t>Tegrant Holding Corporation</t>
  </si>
  <si>
    <t>Payment towards remediation of sites</t>
  </si>
  <si>
    <t>Increase (decrease) due to revision of estimates</t>
  </si>
  <si>
    <t>Appvion, Inc. | U.S. Mills | Lower Fox River</t>
  </si>
  <si>
    <t>Settlement amount against Entity</t>
  </si>
  <si>
    <t>Environmental remediation spent</t>
  </si>
</sst>
</file>

<file path=xl/styles.xml><?xml version="1.0" encoding="utf-8"?>
<styleSheet xmlns="http://schemas.openxmlformats.org/spreadsheetml/2006/main">
  <numFmts count="14">
    <numFmt formatCode="_(&quot;$ &quot;#,##0_);_(&quot;$ &quot;(#,##0)" numFmtId="164"/>
    <numFmt formatCode="_(&quot;$ &quot;#,##0.00_);_(&quot;$ &quot;(#,##0.00)" numFmtId="165"/>
    <numFmt formatCode="#,##0.0_);(#,##0.0)" numFmtId="166"/>
    <numFmt formatCode="_(&quot;CAD &quot;#,##0_);_(&quot;CAD &quot;(#,##0)" numFmtId="167"/>
    <numFmt formatCode="_(&quot;COP &quot;#,##0_);_(&quot;COP &quot;(#,##0)" numFmtId="168"/>
    <numFmt formatCode="_(&quot;MXN &quot;#,##0_);_(&quot;MXN &quot;(#,##0)" numFmtId="169"/>
    <numFmt formatCode="_(&quot;RUB &quot;#,##0_);_(&quot;RUB &quot;(#,##0)" numFmtId="170"/>
    <numFmt formatCode="_(&quot;TRY &quot;#,##0_);_(&quot;TRY &quot;(#,##0)" numFmtId="171"/>
    <numFmt formatCode="_(&quot;£ &quot;#,##0_);_(&quot;£ &quot;(#,##0)" numFmtId="172"/>
    <numFmt formatCode="_(&quot;PLN &quot;#,##0_);_(&quot;PLN &quot;(#,##0)" numFmtId="173"/>
    <numFmt formatCode="_(&quot;AUD &quot;#,##0_);_(&quot;AUD &quot;(#,##0)" numFmtId="174"/>
    <numFmt formatCode="_(&quot;€ &quot;#,##0_);_(&quot;€ &quot;(#,##0)" numFmtId="175"/>
    <numFmt formatCode="_(&quot;NZD &quot;#,##0_);_(&quot;NZD &quot;(#,##0)" numFmtId="176"/>
    <numFmt formatCode="_(&quot;Level &quot;#,##0_);_(&quot;Level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767</v>
      </c>
    </row>
    <row r="12" spans="1:3">
      <c r="A12" s="4" t="s">
        <v>19</v>
      </c>
      <c r="B12" s="4" t="s">
        <v>20</v>
      </c>
    </row>
    <row r="13" spans="1:3">
      <c r="A13" s="4" t="s">
        <v>21</v>
      </c>
      <c r="B13" s="4" t="s">
        <v>22</v>
      </c>
    </row>
    <row r="14" spans="1:3">
      <c r="A14" s="4" t="s">
        <v>23</v>
      </c>
      <c r="C14" s="5" t="n">
        <v>99396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row>
    <row r="2" spans="1:4">
      <c r="A2" s="3" t="s">
        <v>26</v>
      </c>
    </row>
    <row r="3" spans="1:4">
      <c r="A3" s="4" t="s">
        <v>27</v>
      </c>
      <c r="B3" s="7" t="n">
        <v>207591</v>
      </c>
      <c r="C3" s="7" t="n">
        <v>257226</v>
      </c>
      <c r="D3" s="4" t="s">
        <v>28</v>
      </c>
    </row>
    <row r="4" spans="1:4">
      <c r="A4" s="4" t="s">
        <v>29</v>
      </c>
      <c r="B4" s="5" t="n">
        <v>716312</v>
      </c>
      <c r="C4" s="5" t="n">
        <v>625411</v>
      </c>
      <c r="D4" s="4" t="s">
        <v>28</v>
      </c>
    </row>
    <row r="5" spans="1:4">
      <c r="A5" s="4" t="s">
        <v>30</v>
      </c>
      <c r="B5" s="5" t="n">
        <v>41179</v>
      </c>
      <c r="C5" s="5" t="n">
        <v>43553</v>
      </c>
      <c r="D5" s="4" t="s">
        <v>28</v>
      </c>
    </row>
    <row r="6" spans="1:4">
      <c r="A6" s="3" t="s">
        <v>31</v>
      </c>
    </row>
    <row r="7" spans="1:4">
      <c r="A7" s="4" t="s">
        <v>32</v>
      </c>
      <c r="B7" s="5" t="n">
        <v>177923</v>
      </c>
      <c r="C7" s="5" t="n">
        <v>127446</v>
      </c>
      <c r="D7" s="4" t="s">
        <v>28</v>
      </c>
    </row>
    <row r="8" spans="1:4">
      <c r="A8" s="4" t="s">
        <v>33</v>
      </c>
      <c r="B8" s="5" t="n">
        <v>261430</v>
      </c>
      <c r="C8" s="5" t="n">
        <v>245368</v>
      </c>
      <c r="D8" s="4" t="s">
        <v>28</v>
      </c>
    </row>
    <row r="9" spans="1:4">
      <c r="A9" s="4" t="s">
        <v>34</v>
      </c>
      <c r="B9" s="5" t="n">
        <v>60542</v>
      </c>
      <c r="C9" s="5" t="n">
        <v>49764</v>
      </c>
      <c r="D9" s="4" t="s">
        <v>28</v>
      </c>
    </row>
    <row r="10" spans="1:4">
      <c r="A10" s="4" t="s">
        <v>35</v>
      </c>
      <c r="B10" s="5" t="n">
        <v>1464977</v>
      </c>
      <c r="C10" s="5" t="n">
        <v>1348768</v>
      </c>
    </row>
    <row r="11" spans="1:4">
      <c r="A11" s="4" t="s">
        <v>36</v>
      </c>
      <c r="B11" s="5" t="n">
        <v>1150990</v>
      </c>
      <c r="C11" s="5" t="n">
        <v>1060017</v>
      </c>
      <c r="D11" s="4" t="s">
        <v>28</v>
      </c>
    </row>
    <row r="12" spans="1:4">
      <c r="A12" s="4" t="s">
        <v>37</v>
      </c>
      <c r="B12" s="5" t="n">
        <v>1177563</v>
      </c>
      <c r="C12" s="5" t="n">
        <v>1092215</v>
      </c>
      <c r="D12" s="4" t="s">
        <v>28</v>
      </c>
    </row>
    <row r="13" spans="1:4">
      <c r="A13" s="4" t="s">
        <v>38</v>
      </c>
      <c r="B13" s="5" t="n">
        <v>274319</v>
      </c>
      <c r="C13" s="5" t="n">
        <v>224958</v>
      </c>
      <c r="D13" s="4" t="s">
        <v>28</v>
      </c>
    </row>
    <row r="14" spans="1:4">
      <c r="A14" s="4" t="s">
        <v>39</v>
      </c>
      <c r="B14" s="5" t="n">
        <v>51526</v>
      </c>
      <c r="C14" s="5" t="n">
        <v>42130</v>
      </c>
      <c r="D14" s="4" t="s">
        <v>28</v>
      </c>
    </row>
    <row r="15" spans="1:4">
      <c r="A15" s="4" t="s">
        <v>40</v>
      </c>
      <c r="B15" s="5" t="n">
        <v>173368</v>
      </c>
      <c r="C15" s="5" t="n">
        <v>155115</v>
      </c>
      <c r="D15" s="4" t="s">
        <v>28</v>
      </c>
    </row>
    <row r="16" spans="1:4">
      <c r="A16" s="4" t="s">
        <v>41</v>
      </c>
      <c r="B16" s="5" t="n">
        <v>4292743</v>
      </c>
      <c r="C16" s="5" t="n">
        <v>3923203</v>
      </c>
      <c r="D16" s="4" t="s">
        <v>28</v>
      </c>
    </row>
    <row r="17" spans="1:4">
      <c r="A17" s="3" t="s">
        <v>42</v>
      </c>
    </row>
    <row r="18" spans="1:4">
      <c r="A18" s="4" t="s">
        <v>43</v>
      </c>
      <c r="B18" s="5" t="n">
        <v>525816</v>
      </c>
      <c r="C18" s="5" t="n">
        <v>477831</v>
      </c>
      <c r="D18" s="4" t="s">
        <v>28</v>
      </c>
    </row>
    <row r="19" spans="1:4">
      <c r="A19" s="4" t="s">
        <v>44</v>
      </c>
      <c r="B19" s="5" t="n">
        <v>252537</v>
      </c>
      <c r="C19" s="5" t="n">
        <v>273996</v>
      </c>
      <c r="D19" s="4" t="s">
        <v>28</v>
      </c>
    </row>
    <row r="20" spans="1:4">
      <c r="A20" s="4" t="s">
        <v>45</v>
      </c>
      <c r="B20" s="5" t="n">
        <v>117064</v>
      </c>
      <c r="C20" s="5" t="n">
        <v>32045</v>
      </c>
      <c r="D20" s="4" t="s">
        <v>28</v>
      </c>
    </row>
    <row r="21" spans="1:4">
      <c r="A21" s="4" t="s">
        <v>46</v>
      </c>
      <c r="B21" s="5" t="n">
        <v>10690</v>
      </c>
      <c r="C21" s="5" t="n">
        <v>18744</v>
      </c>
      <c r="D21" s="4" t="s">
        <v>28</v>
      </c>
    </row>
    <row r="22" spans="1:4">
      <c r="A22" s="4" t="s">
        <v>47</v>
      </c>
      <c r="B22" s="5" t="n">
        <v>906107</v>
      </c>
      <c r="C22" s="5" t="n">
        <v>802616</v>
      </c>
      <c r="D22" s="4" t="s">
        <v>28</v>
      </c>
    </row>
    <row r="23" spans="1:4">
      <c r="A23" s="4" t="s">
        <v>48</v>
      </c>
      <c r="B23" s="5" t="n">
        <v>1190646</v>
      </c>
      <c r="C23" s="5" t="n">
        <v>1020698</v>
      </c>
      <c r="D23" s="4" t="s">
        <v>28</v>
      </c>
    </row>
    <row r="24" spans="1:4">
      <c r="A24" s="4" t="s">
        <v>49</v>
      </c>
      <c r="B24" s="5" t="n">
        <v>398251</v>
      </c>
      <c r="C24" s="5" t="n">
        <v>447339</v>
      </c>
      <c r="D24" s="4" t="s">
        <v>28</v>
      </c>
    </row>
    <row r="25" spans="1:4">
      <c r="A25" s="4" t="s">
        <v>39</v>
      </c>
      <c r="B25" s="5" t="n">
        <v>76967</v>
      </c>
      <c r="C25" s="5" t="n">
        <v>59753</v>
      </c>
      <c r="D25" s="4" t="s">
        <v>28</v>
      </c>
    </row>
    <row r="26" spans="1:4">
      <c r="A26" s="4" t="s">
        <v>50</v>
      </c>
      <c r="B26" s="5" t="n">
        <v>38980</v>
      </c>
      <c r="C26" s="5" t="n">
        <v>38092</v>
      </c>
      <c r="D26" s="4" t="s">
        <v>28</v>
      </c>
    </row>
    <row r="27" spans="1:4">
      <c r="A27" s="4" t="s">
        <v>51</v>
      </c>
      <c r="B27" s="4" t="s">
        <v>52</v>
      </c>
      <c r="C27" s="4" t="s">
        <v>52</v>
      </c>
      <c r="D27" s="4" t="s">
        <v>28</v>
      </c>
    </row>
    <row r="28" spans="1:4">
      <c r="A28" s="3" t="s">
        <v>53</v>
      </c>
    </row>
    <row r="29" spans="1:4">
      <c r="A29" s="4" t="s">
        <v>54</v>
      </c>
      <c r="B29" s="5" t="n">
        <v>7175</v>
      </c>
      <c r="C29" s="5" t="n">
        <v>7175</v>
      </c>
      <c r="D29" s="4" t="s">
        <v>28</v>
      </c>
    </row>
    <row r="30" spans="1:4">
      <c r="A30" s="4" t="s">
        <v>55</v>
      </c>
      <c r="B30" s="5" t="n">
        <v>322045</v>
      </c>
      <c r="C30" s="5" t="n">
        <v>321050</v>
      </c>
      <c r="D30" s="4" t="s">
        <v>28</v>
      </c>
    </row>
    <row r="31" spans="1:4">
      <c r="A31" s="4" t="s">
        <v>56</v>
      </c>
      <c r="B31" s="5" t="n">
        <v>-633996</v>
      </c>
      <c r="C31" s="5" t="n">
        <v>-738380</v>
      </c>
      <c r="D31" s="4" t="s">
        <v>28</v>
      </c>
    </row>
    <row r="32" spans="1:4">
      <c r="A32" s="4" t="s">
        <v>57</v>
      </c>
      <c r="B32" s="5" t="n">
        <v>1962571</v>
      </c>
      <c r="C32" s="5" t="n">
        <v>1942513</v>
      </c>
      <c r="D32" s="4" t="s">
        <v>28</v>
      </c>
    </row>
    <row r="33" spans="1:4">
      <c r="A33" s="4" t="s">
        <v>58</v>
      </c>
      <c r="B33" s="5" t="n">
        <v>1657795</v>
      </c>
      <c r="C33" s="5" t="n">
        <v>1532358</v>
      </c>
      <c r="D33" s="4" t="s">
        <v>28</v>
      </c>
    </row>
    <row r="34" spans="1:4">
      <c r="A34" s="4" t="s">
        <v>59</v>
      </c>
      <c r="B34" s="5" t="n">
        <v>23997</v>
      </c>
      <c r="C34" s="5" t="n">
        <v>22347</v>
      </c>
      <c r="D34" s="4" t="s">
        <v>28</v>
      </c>
    </row>
    <row r="35" spans="1:4">
      <c r="A35" s="4" t="s">
        <v>60</v>
      </c>
      <c r="B35" s="5" t="n">
        <v>1681792</v>
      </c>
      <c r="C35" s="5" t="n">
        <v>1554705</v>
      </c>
      <c r="D35" s="4" t="s">
        <v>28</v>
      </c>
    </row>
    <row r="36" spans="1:4">
      <c r="A36" s="4" t="s">
        <v>61</v>
      </c>
      <c r="B36" s="7" t="n">
        <v>4292743</v>
      </c>
      <c r="C36" s="7" t="n">
        <v>3923203</v>
      </c>
      <c r="D36" s="4" t="s">
        <v>28</v>
      </c>
    </row>
    <row r="37" spans="1:4"/>
    <row r="38" spans="1:4">
      <c r="A38" s="4" t="s">
        <v>28</v>
      </c>
      <c r="B38" s="4" t="s">
        <v>62</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83</v>
      </c>
    </row>
    <row r="4" spans="1:2">
      <c r="A4" s="4" t="s">
        <v>51</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25</v>
      </c>
    </row>
    <row r="2" spans="1:3">
      <c r="A2" s="3" t="s">
        <v>64</v>
      </c>
    </row>
    <row r="3" spans="1:3">
      <c r="A3" s="4" t="s">
        <v>65</v>
      </c>
      <c r="B3" s="5" t="n">
        <v>300000000</v>
      </c>
      <c r="C3" s="5" t="n">
        <v>300000000</v>
      </c>
    </row>
    <row r="4" spans="1:3">
      <c r="A4" s="4" t="s">
        <v>66</v>
      </c>
      <c r="B4" s="5" t="n">
        <v>99396000</v>
      </c>
      <c r="C4" s="5" t="n">
        <v>99193000</v>
      </c>
    </row>
    <row r="5" spans="1:3">
      <c r="A5" s="4" t="s">
        <v>67</v>
      </c>
      <c r="B5" s="5" t="n">
        <v>99396000</v>
      </c>
      <c r="C5" s="5" t="n">
        <v>991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5</v>
      </c>
    </row>
    <row r="3" spans="1:3">
      <c r="A3" s="3" t="s">
        <v>234</v>
      </c>
    </row>
    <row r="4" spans="1:3">
      <c r="A4" s="4" t="s">
        <v>235</v>
      </c>
      <c r="B4" s="7" t="n">
        <v>1667</v>
      </c>
    </row>
    <row r="5" spans="1:3">
      <c r="A5" s="4" t="s">
        <v>236</v>
      </c>
    </row>
    <row r="6" spans="1:3">
      <c r="A6" s="3" t="s">
        <v>234</v>
      </c>
    </row>
    <row r="7" spans="1:3">
      <c r="A7" s="4" t="s">
        <v>237</v>
      </c>
      <c r="C7" s="7" t="n">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0"/>
    <col customWidth="1" max="2" min="2" width="21"/>
    <col customWidth="1" max="3" min="3" width="29"/>
    <col customWidth="1" max="4" min="4" width="21"/>
    <col customWidth="1" max="5" min="5" width="21"/>
    <col customWidth="1" max="6" min="6" width="21"/>
    <col customWidth="1" max="7" min="7" width="21"/>
  </cols>
  <sheetData>
    <row r="1" spans="1:7">
      <c r="A1" s="1" t="s">
        <v>238</v>
      </c>
      <c r="B1" s="2" t="s">
        <v>239</v>
      </c>
      <c r="C1" s="2" t="s">
        <v>240</v>
      </c>
      <c r="D1" s="2" t="s">
        <v>241</v>
      </c>
      <c r="E1" s="2" t="s">
        <v>242</v>
      </c>
      <c r="F1" s="2" t="s">
        <v>241</v>
      </c>
      <c r="G1" s="2" t="s">
        <v>242</v>
      </c>
    </row>
    <row r="2" spans="1:7">
      <c r="A2" s="3" t="s">
        <v>243</v>
      </c>
    </row>
    <row r="3" spans="1:7">
      <c r="A3" s="4" t="s">
        <v>244</v>
      </c>
      <c r="F3" s="7" t="n">
        <v>217489</v>
      </c>
      <c r="G3" s="7" t="n">
        <v>863</v>
      </c>
    </row>
    <row r="4" spans="1:7">
      <c r="A4" s="4" t="s">
        <v>245</v>
      </c>
      <c r="D4" s="7" t="n">
        <v>945</v>
      </c>
      <c r="E4" s="7" t="n">
        <v>822</v>
      </c>
      <c r="F4" s="5" t="n">
        <v>5270</v>
      </c>
      <c r="G4" s="7" t="n">
        <v>1148</v>
      </c>
    </row>
    <row r="5" spans="1:7">
      <c r="A5" s="4" t="s">
        <v>246</v>
      </c>
    </row>
    <row r="6" spans="1:7">
      <c r="A6" s="3" t="s">
        <v>243</v>
      </c>
    </row>
    <row r="7" spans="1:7">
      <c r="A7" s="4" t="s">
        <v>244</v>
      </c>
      <c r="C7" s="7" t="n">
        <v>217489</v>
      </c>
    </row>
    <row r="8" spans="1:7">
      <c r="A8" s="4" t="s">
        <v>247</v>
      </c>
      <c r="C8" s="5" t="n">
        <v>5</v>
      </c>
    </row>
    <row r="9" spans="1:7">
      <c r="A9" s="4" t="s">
        <v>248</v>
      </c>
      <c r="D9" s="7" t="n">
        <v>30500</v>
      </c>
      <c r="F9" s="5" t="n">
        <v>30500</v>
      </c>
    </row>
    <row r="10" spans="1:7">
      <c r="A10" s="4" t="s">
        <v>249</v>
      </c>
    </row>
    <row r="11" spans="1:7">
      <c r="A11" s="3" t="s">
        <v>243</v>
      </c>
    </row>
    <row r="12" spans="1:7">
      <c r="A12" s="4" t="s">
        <v>250</v>
      </c>
      <c r="F12" s="5" t="n">
        <v>1400</v>
      </c>
    </row>
    <row r="13" spans="1:7">
      <c r="A13" s="4" t="s">
        <v>251</v>
      </c>
      <c r="F13" s="5" t="n">
        <v>400</v>
      </c>
    </row>
    <row r="14" spans="1:7">
      <c r="A14" s="4" t="s">
        <v>252</v>
      </c>
      <c r="F14" s="5" t="n">
        <v>1085</v>
      </c>
    </row>
    <row r="15" spans="1:7">
      <c r="A15" s="4" t="s">
        <v>253</v>
      </c>
      <c r="F15" s="5" t="n">
        <v>-715</v>
      </c>
    </row>
    <row r="16" spans="1:7">
      <c r="A16" s="4" t="s">
        <v>254</v>
      </c>
    </row>
    <row r="17" spans="1:7">
      <c r="A17" s="3" t="s">
        <v>243</v>
      </c>
    </row>
    <row r="18" spans="1:7">
      <c r="A18" s="4" t="s">
        <v>251</v>
      </c>
      <c r="F18" s="5" t="n">
        <v>-161</v>
      </c>
    </row>
    <row r="19" spans="1:7">
      <c r="A19" s="4" t="s">
        <v>253</v>
      </c>
      <c r="F19" s="7" t="n">
        <v>161</v>
      </c>
    </row>
    <row r="20" spans="1:7">
      <c r="A20" s="4" t="s">
        <v>255</v>
      </c>
    </row>
    <row r="21" spans="1:7">
      <c r="A21" s="3" t="s">
        <v>243</v>
      </c>
    </row>
    <row r="22" spans="1:7">
      <c r="A22" s="4" t="s">
        <v>133</v>
      </c>
      <c r="C22" s="7" t="n">
        <v>150000</v>
      </c>
    </row>
    <row r="23" spans="1:7">
      <c r="A23" s="4" t="s">
        <v>256</v>
      </c>
      <c r="C23" s="4" t="s">
        <v>257</v>
      </c>
    </row>
    <row r="24" spans="1:7">
      <c r="A24" s="4" t="s">
        <v>258</v>
      </c>
    </row>
    <row r="25" spans="1:7">
      <c r="A25" s="3" t="s">
        <v>243</v>
      </c>
    </row>
    <row r="26" spans="1:7">
      <c r="A26" s="4" t="s">
        <v>247</v>
      </c>
      <c r="C26" s="5" t="n">
        <v>4</v>
      </c>
    </row>
    <row r="27" spans="1:7">
      <c r="A27" s="4" t="s">
        <v>259</v>
      </c>
    </row>
    <row r="28" spans="1:7">
      <c r="A28" s="3" t="s">
        <v>243</v>
      </c>
    </row>
    <row r="29" spans="1:7">
      <c r="A29" s="4" t="s">
        <v>247</v>
      </c>
      <c r="C29" s="5" t="n">
        <v>1</v>
      </c>
    </row>
    <row r="30" spans="1:7">
      <c r="A30" s="4" t="s">
        <v>260</v>
      </c>
    </row>
    <row r="31" spans="1:7">
      <c r="A31" s="3" t="s">
        <v>243</v>
      </c>
    </row>
    <row r="32" spans="1:7">
      <c r="A32" s="4" t="s">
        <v>261</v>
      </c>
      <c r="B32" s="7" t="n">
        <v>17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62</v>
      </c>
      <c r="B1" s="2" t="s">
        <v>2</v>
      </c>
      <c r="C1" s="2" t="s">
        <v>263</v>
      </c>
      <c r="D1" s="2" t="s">
        <v>25</v>
      </c>
      <c r="E1" s="2" t="s">
        <v>28</v>
      </c>
    </row>
    <row r="2" spans="1:5">
      <c r="A2" s="3" t="s">
        <v>243</v>
      </c>
    </row>
    <row r="3" spans="1:5">
      <c r="A3" s="4" t="s">
        <v>37</v>
      </c>
      <c r="B3" s="7" t="n">
        <v>1177563</v>
      </c>
      <c r="D3" s="7" t="n">
        <v>1092215</v>
      </c>
    </row>
    <row r="4" spans="1:5">
      <c r="A4" s="4" t="s">
        <v>246</v>
      </c>
    </row>
    <row r="5" spans="1:5">
      <c r="A5" s="3" t="s">
        <v>243</v>
      </c>
    </row>
    <row r="6" spans="1:5">
      <c r="A6" s="4" t="s">
        <v>119</v>
      </c>
      <c r="C6" s="7" t="n">
        <v>14142</v>
      </c>
    </row>
    <row r="7" spans="1:5">
      <c r="A7" s="4" t="s">
        <v>120</v>
      </c>
      <c r="C7" s="5" t="n">
        <v>42924</v>
      </c>
    </row>
    <row r="8" spans="1:5">
      <c r="A8" s="4" t="s">
        <v>264</v>
      </c>
      <c r="C8" s="5" t="n">
        <v>53787</v>
      </c>
    </row>
    <row r="9" spans="1:5">
      <c r="A9" s="4" t="s">
        <v>37</v>
      </c>
      <c r="C9" s="5" t="n">
        <v>67951</v>
      </c>
    </row>
    <row r="10" spans="1:5">
      <c r="A10" s="4" t="s">
        <v>265</v>
      </c>
      <c r="C10" s="5" t="n">
        <v>61490</v>
      </c>
    </row>
    <row r="11" spans="1:5">
      <c r="A11" s="4" t="s">
        <v>266</v>
      </c>
      <c r="C11" s="5" t="n">
        <v>-22286</v>
      </c>
    </row>
    <row r="12" spans="1:5">
      <c r="A12" s="4" t="s">
        <v>267</v>
      </c>
      <c r="C12" s="5" t="n">
        <v>-519</v>
      </c>
    </row>
    <row r="13" spans="1:5">
      <c r="A13" s="4" t="s">
        <v>268</v>
      </c>
      <c r="C13" s="7" t="n">
        <v>217489</v>
      </c>
    </row>
    <row r="14" spans="1:5"/>
    <row r="15" spans="1:5">
      <c r="A15" s="4" t="s">
        <v>28</v>
      </c>
      <c r="B15" s="4" t="s">
        <v>62</v>
      </c>
    </row>
  </sheetData>
  <mergeCells count="14">
    <mergeCell ref="D2:E2"/>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9</v>
      </c>
      <c r="D1" s="2" t="s">
        <v>1</v>
      </c>
    </row>
    <row r="2" spans="1:5">
      <c r="B2" s="2" t="s">
        <v>2</v>
      </c>
      <c r="C2" s="2" t="s">
        <v>70</v>
      </c>
      <c r="D2" s="2" t="s">
        <v>2</v>
      </c>
      <c r="E2" s="2" t="s">
        <v>70</v>
      </c>
    </row>
    <row r="3" spans="1:5">
      <c r="A3" s="3" t="s">
        <v>270</v>
      </c>
    </row>
    <row r="4" spans="1:5">
      <c r="A4" s="4" t="s">
        <v>86</v>
      </c>
      <c r="B4" s="7" t="n">
        <v>43125</v>
      </c>
      <c r="C4" s="7" t="n">
        <v>56252</v>
      </c>
      <c r="D4" s="7" t="n">
        <v>96858</v>
      </c>
      <c r="E4" s="7" t="n">
        <v>116166</v>
      </c>
    </row>
    <row r="5" spans="1:5">
      <c r="A5" s="3" t="s">
        <v>271</v>
      </c>
    </row>
    <row r="6" spans="1:5">
      <c r="A6" s="4" t="s">
        <v>88</v>
      </c>
      <c r="B6" s="5" t="n">
        <v>100258</v>
      </c>
      <c r="C6" s="5" t="n">
        <v>101281</v>
      </c>
      <c r="D6" s="5" t="n">
        <v>100184</v>
      </c>
      <c r="E6" s="5" t="n">
        <v>101514</v>
      </c>
    </row>
    <row r="7" spans="1:5">
      <c r="A7" s="4" t="s">
        <v>272</v>
      </c>
      <c r="B7" s="5" t="n">
        <v>459</v>
      </c>
      <c r="C7" s="5" t="n">
        <v>592</v>
      </c>
      <c r="D7" s="5" t="n">
        <v>665</v>
      </c>
      <c r="E7" s="5" t="n">
        <v>634</v>
      </c>
    </row>
    <row r="8" spans="1:5">
      <c r="A8" s="4" t="s">
        <v>89</v>
      </c>
      <c r="B8" s="5" t="n">
        <v>100717</v>
      </c>
      <c r="C8" s="5" t="n">
        <v>101873</v>
      </c>
      <c r="D8" s="5" t="n">
        <v>100849</v>
      </c>
      <c r="E8" s="5" t="n">
        <v>102148</v>
      </c>
    </row>
    <row r="9" spans="1:5">
      <c r="A9" s="3" t="s">
        <v>273</v>
      </c>
    </row>
    <row r="10" spans="1:5">
      <c r="A10" s="4" t="s">
        <v>91</v>
      </c>
      <c r="B10" s="8" t="n">
        <v>0.43</v>
      </c>
      <c r="C10" s="8" t="n">
        <v>0.5600000000000001</v>
      </c>
      <c r="D10" s="8" t="n">
        <v>0.97</v>
      </c>
      <c r="E10" s="8" t="n">
        <v>1.14</v>
      </c>
    </row>
    <row r="11" spans="1:5">
      <c r="A11" s="4" t="s">
        <v>92</v>
      </c>
      <c r="B11" s="8" t="n">
        <v>0.43</v>
      </c>
      <c r="C11" s="8" t="n">
        <v>0.55</v>
      </c>
      <c r="D11" s="8" t="n">
        <v>0.96</v>
      </c>
      <c r="E11" s="8" t="n">
        <v>1.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74</v>
      </c>
      <c r="B1" s="2" t="s">
        <v>275</v>
      </c>
      <c r="C1" s="2" t="s">
        <v>276</v>
      </c>
      <c r="D1" s="2" t="s">
        <v>2</v>
      </c>
      <c r="E1" s="2" t="s">
        <v>70</v>
      </c>
      <c r="F1" s="2" t="s">
        <v>2</v>
      </c>
      <c r="G1" s="2" t="s">
        <v>70</v>
      </c>
      <c r="H1" s="2" t="s">
        <v>25</v>
      </c>
      <c r="I1" s="2" t="s">
        <v>277</v>
      </c>
    </row>
    <row r="2" spans="1:9">
      <c r="A2" s="3" t="s">
        <v>278</v>
      </c>
    </row>
    <row r="3" spans="1:9">
      <c r="A3" s="4" t="s">
        <v>279</v>
      </c>
      <c r="D3" s="5" t="n">
        <v>532000</v>
      </c>
      <c r="E3" s="5" t="n">
        <v>0</v>
      </c>
      <c r="F3" s="5" t="n">
        <v>444000</v>
      </c>
      <c r="G3" s="5" t="n">
        <v>715000</v>
      </c>
    </row>
    <row r="4" spans="1:9">
      <c r="A4" s="4" t="s">
        <v>280</v>
      </c>
      <c r="I4" s="5" t="n">
        <v>5000000</v>
      </c>
    </row>
    <row r="5" spans="1:9">
      <c r="A5" s="4" t="s">
        <v>281</v>
      </c>
      <c r="F5" s="5" t="n">
        <v>0</v>
      </c>
      <c r="H5" s="5" t="n">
        <v>2030000</v>
      </c>
    </row>
    <row r="6" spans="1:9">
      <c r="A6" s="4" t="s">
        <v>282</v>
      </c>
      <c r="H6" s="7" t="n">
        <v>100000</v>
      </c>
    </row>
    <row r="7" spans="1:9">
      <c r="A7" s="4" t="s">
        <v>283</v>
      </c>
      <c r="D7" s="5" t="n">
        <v>2970000</v>
      </c>
      <c r="F7" s="5" t="n">
        <v>2970000</v>
      </c>
      <c r="H7" s="5" t="n">
        <v>2970000</v>
      </c>
    </row>
    <row r="8" spans="1:9">
      <c r="A8" s="4" t="s">
        <v>284</v>
      </c>
      <c r="C8" s="4" t="s">
        <v>285</v>
      </c>
    </row>
    <row r="9" spans="1:9">
      <c r="A9" s="4" t="s">
        <v>286</v>
      </c>
      <c r="C9" s="8" t="n">
        <v>0.39</v>
      </c>
    </row>
    <row r="10" spans="1:9">
      <c r="A10" s="4" t="s">
        <v>287</v>
      </c>
      <c r="C10" s="4" t="s">
        <v>288</v>
      </c>
    </row>
    <row r="11" spans="1:9">
      <c r="A11" s="4" t="s">
        <v>289</v>
      </c>
      <c r="C11" s="4" t="s">
        <v>290</v>
      </c>
    </row>
    <row r="12" spans="1:9">
      <c r="A12" s="4" t="s">
        <v>291</v>
      </c>
    </row>
    <row r="13" spans="1:9">
      <c r="A13" s="3" t="s">
        <v>278</v>
      </c>
    </row>
    <row r="14" spans="1:9">
      <c r="A14" s="4" t="s">
        <v>281</v>
      </c>
      <c r="F14" s="5" t="n">
        <v>111000</v>
      </c>
      <c r="G14" s="5" t="n">
        <v>99000</v>
      </c>
    </row>
    <row r="15" spans="1:9">
      <c r="A15" s="4" t="s">
        <v>282</v>
      </c>
      <c r="F15" s="7" t="n">
        <v>5884</v>
      </c>
      <c r="G15" s="7" t="n">
        <v>4194</v>
      </c>
    </row>
    <row r="16" spans="1:9">
      <c r="A16" s="4" t="s">
        <v>292</v>
      </c>
    </row>
    <row r="17" spans="1:9">
      <c r="A17" s="3" t="s">
        <v>278</v>
      </c>
    </row>
    <row r="18" spans="1:9">
      <c r="A18" s="4" t="s">
        <v>284</v>
      </c>
      <c r="B18" s="4" t="s">
        <v>293</v>
      </c>
    </row>
    <row r="19" spans="1:9">
      <c r="A19" s="4" t="s">
        <v>286</v>
      </c>
      <c r="B19" s="8" t="n">
        <v>0.39</v>
      </c>
    </row>
    <row r="20" spans="1:9">
      <c r="A20" s="4" t="s">
        <v>287</v>
      </c>
      <c r="B20" s="4" t="s">
        <v>294</v>
      </c>
    </row>
    <row r="21" spans="1:9">
      <c r="A21" s="4" t="s">
        <v>289</v>
      </c>
      <c r="B21" s="4" t="s">
        <v>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9</v>
      </c>
      <c r="D1" s="2" t="s">
        <v>1</v>
      </c>
    </row>
    <row r="2" spans="1:5">
      <c r="B2" s="2" t="s">
        <v>2</v>
      </c>
      <c r="C2" s="2" t="s">
        <v>70</v>
      </c>
      <c r="D2" s="2" t="s">
        <v>2</v>
      </c>
      <c r="E2" s="2" t="s">
        <v>70</v>
      </c>
    </row>
    <row r="3" spans="1:5">
      <c r="A3" s="3" t="s">
        <v>297</v>
      </c>
    </row>
    <row r="4" spans="1:5">
      <c r="A4" s="4" t="s">
        <v>76</v>
      </c>
      <c r="B4" s="7" t="n">
        <v>7897</v>
      </c>
      <c r="C4" s="7" t="n">
        <v>23278</v>
      </c>
      <c r="D4" s="7" t="n">
        <v>12008</v>
      </c>
      <c r="E4" s="7" t="n">
        <v>32506</v>
      </c>
    </row>
    <row r="5" spans="1:5">
      <c r="A5" s="4" t="s">
        <v>298</v>
      </c>
      <c r="B5" s="5" t="n">
        <v>-2338</v>
      </c>
      <c r="C5" s="5" t="n">
        <v>-5425</v>
      </c>
      <c r="D5" s="5" t="n">
        <v>-3636</v>
      </c>
      <c r="E5" s="5" t="n">
        <v>-8345</v>
      </c>
    </row>
    <row r="6" spans="1:5">
      <c r="A6" s="4" t="s">
        <v>299</v>
      </c>
      <c r="B6" s="5" t="n">
        <v>-12</v>
      </c>
      <c r="C6" s="5" t="n">
        <v>-38</v>
      </c>
      <c r="D6" s="5" t="n">
        <v>-14</v>
      </c>
      <c r="E6" s="5" t="n">
        <v>-45</v>
      </c>
    </row>
    <row r="7" spans="1:5">
      <c r="A7" s="4" t="s">
        <v>300</v>
      </c>
      <c r="B7" s="5" t="n">
        <v>5547</v>
      </c>
      <c r="C7" s="5" t="n">
        <v>17815</v>
      </c>
      <c r="D7" s="5" t="n">
        <v>8358</v>
      </c>
      <c r="E7" s="5" t="n">
        <v>24116</v>
      </c>
    </row>
    <row r="8" spans="1:5">
      <c r="A8" s="4" t="s">
        <v>301</v>
      </c>
    </row>
    <row r="9" spans="1:5">
      <c r="A9" s="3" t="s">
        <v>297</v>
      </c>
    </row>
    <row r="10" spans="1:5">
      <c r="A10" s="4" t="s">
        <v>76</v>
      </c>
      <c r="B10" s="5" t="n">
        <v>3884</v>
      </c>
      <c r="C10" s="5" t="n">
        <v>0</v>
      </c>
      <c r="D10" s="5" t="n">
        <v>6188</v>
      </c>
      <c r="E10" s="5" t="n">
        <v>0</v>
      </c>
    </row>
    <row r="11" spans="1:5">
      <c r="A11" s="4" t="s">
        <v>302</v>
      </c>
    </row>
    <row r="12" spans="1:5">
      <c r="A12" s="3" t="s">
        <v>297</v>
      </c>
    </row>
    <row r="13" spans="1:5">
      <c r="A13" s="4" t="s">
        <v>76</v>
      </c>
      <c r="B13" s="5" t="n">
        <v>729</v>
      </c>
      <c r="C13" s="5" t="n">
        <v>19632</v>
      </c>
      <c r="D13" s="5" t="n">
        <v>1884</v>
      </c>
      <c r="E13" s="5" t="n">
        <v>26045</v>
      </c>
    </row>
    <row r="14" spans="1:5">
      <c r="A14" s="4" t="s">
        <v>303</v>
      </c>
    </row>
    <row r="15" spans="1:5">
      <c r="A15" s="3" t="s">
        <v>297</v>
      </c>
    </row>
    <row r="16" spans="1:5">
      <c r="A16" s="4" t="s">
        <v>76</v>
      </c>
      <c r="B16" s="5" t="n">
        <v>2946</v>
      </c>
      <c r="C16" s="5" t="n">
        <v>3646</v>
      </c>
      <c r="D16" s="5" t="n">
        <v>3598</v>
      </c>
      <c r="E16" s="5" t="n">
        <v>6461</v>
      </c>
    </row>
    <row r="17" spans="1:5">
      <c r="A17" s="4" t="s">
        <v>304</v>
      </c>
    </row>
    <row r="18" spans="1:5">
      <c r="A18" s="3" t="s">
        <v>297</v>
      </c>
    </row>
    <row r="19" spans="1:5">
      <c r="A19" s="4" t="s">
        <v>76</v>
      </c>
      <c r="B19" s="7" t="n">
        <v>338</v>
      </c>
      <c r="C19" s="7" t="n">
        <v>0</v>
      </c>
      <c r="D19" s="7" t="n">
        <v>338</v>
      </c>
      <c r="E19"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s>
  <sheetData>
    <row r="1" spans="1:5">
      <c r="A1" s="1" t="s">
        <v>305</v>
      </c>
      <c r="B1" s="2" t="s">
        <v>69</v>
      </c>
      <c r="C1" s="2" t="s">
        <v>1</v>
      </c>
      <c r="E1" s="2" t="s">
        <v>306</v>
      </c>
    </row>
    <row r="2" spans="1:5">
      <c r="B2" s="2" t="s">
        <v>307</v>
      </c>
      <c r="C2" s="2" t="s">
        <v>307</v>
      </c>
      <c r="D2" s="2" t="s">
        <v>242</v>
      </c>
      <c r="E2" s="2" t="s">
        <v>308</v>
      </c>
    </row>
    <row r="3" spans="1:5">
      <c r="A3" s="3" t="s">
        <v>297</v>
      </c>
    </row>
    <row r="4" spans="1:5">
      <c r="A4" s="4" t="s">
        <v>309</v>
      </c>
      <c r="C4" s="7" t="n">
        <v>1600</v>
      </c>
    </row>
    <row r="5" spans="1:5">
      <c r="A5" s="4" t="s">
        <v>310</v>
      </c>
      <c r="E5" s="5" t="n">
        <v>4</v>
      </c>
    </row>
    <row r="6" spans="1:5">
      <c r="A6" s="4" t="s">
        <v>311</v>
      </c>
      <c r="C6" s="7" t="n">
        <v>1486</v>
      </c>
      <c r="D6" s="7" t="n">
        <v>4199</v>
      </c>
    </row>
    <row r="7" spans="1:5">
      <c r="A7" s="4" t="s">
        <v>312</v>
      </c>
    </row>
    <row r="8" spans="1:5">
      <c r="A8" s="3" t="s">
        <v>297</v>
      </c>
    </row>
    <row r="9" spans="1:5">
      <c r="A9" s="4" t="s">
        <v>310</v>
      </c>
      <c r="E9" s="5" t="n">
        <v>1</v>
      </c>
    </row>
    <row r="10" spans="1:5">
      <c r="A10" s="4" t="s">
        <v>313</v>
      </c>
    </row>
    <row r="11" spans="1:5">
      <c r="A11" s="3" t="s">
        <v>297</v>
      </c>
    </row>
    <row r="12" spans="1:5">
      <c r="A12" s="4" t="s">
        <v>310</v>
      </c>
      <c r="E12" s="5" t="n">
        <v>1</v>
      </c>
    </row>
    <row r="13" spans="1:5">
      <c r="A13" s="4" t="s">
        <v>314</v>
      </c>
    </row>
    <row r="14" spans="1:5">
      <c r="A14" s="3" t="s">
        <v>297</v>
      </c>
    </row>
    <row r="15" spans="1:5">
      <c r="A15" s="4" t="s">
        <v>310</v>
      </c>
      <c r="E15" s="5" t="n">
        <v>1</v>
      </c>
    </row>
    <row r="16" spans="1:5">
      <c r="A16" s="4" t="s">
        <v>315</v>
      </c>
    </row>
    <row r="17" spans="1:5">
      <c r="A17" s="3" t="s">
        <v>297</v>
      </c>
    </row>
    <row r="18" spans="1:5">
      <c r="A18" s="4" t="s">
        <v>310</v>
      </c>
      <c r="E18" s="5" t="n">
        <v>1</v>
      </c>
    </row>
    <row r="19" spans="1:5">
      <c r="A19" s="4" t="s">
        <v>316</v>
      </c>
    </row>
    <row r="20" spans="1:5">
      <c r="A20" s="3" t="s">
        <v>297</v>
      </c>
    </row>
    <row r="21" spans="1:5">
      <c r="A21" s="4" t="s">
        <v>311</v>
      </c>
      <c r="B21" s="7" t="n">
        <v>338</v>
      </c>
    </row>
    <row r="22" spans="1:5">
      <c r="A22" s="4" t="s">
        <v>301</v>
      </c>
    </row>
    <row r="23" spans="1:5">
      <c r="A23" s="3" t="s">
        <v>297</v>
      </c>
    </row>
    <row r="24" spans="1:5">
      <c r="A24" s="4" t="s">
        <v>317</v>
      </c>
      <c r="B24" s="5" t="n">
        <v>95</v>
      </c>
      <c r="C24" s="5" t="n">
        <v>95</v>
      </c>
    </row>
    <row r="25" spans="1:5">
      <c r="A25" s="4" t="s">
        <v>302</v>
      </c>
    </row>
    <row r="26" spans="1:5">
      <c r="A26" s="3" t="s">
        <v>297</v>
      </c>
    </row>
    <row r="27" spans="1:5">
      <c r="A27" s="4" t="s">
        <v>317</v>
      </c>
      <c r="B27" s="5" t="n">
        <v>180</v>
      </c>
      <c r="C27" s="5" t="n">
        <v>180</v>
      </c>
    </row>
    <row r="28" spans="1:5">
      <c r="A28" s="4" t="s">
        <v>303</v>
      </c>
    </row>
    <row r="29" spans="1:5">
      <c r="A29" s="3" t="s">
        <v>297</v>
      </c>
    </row>
    <row r="30" spans="1:5">
      <c r="A30" s="4" t="s">
        <v>309</v>
      </c>
      <c r="C30" s="7" t="n">
        <v>300</v>
      </c>
    </row>
    <row r="31" spans="1:5">
      <c r="A31" s="4" t="s">
        <v>318</v>
      </c>
      <c r="B31" s="7" t="n">
        <v>3925</v>
      </c>
      <c r="C31" s="7" t="n">
        <v>3925</v>
      </c>
      <c r="E31" s="7" t="n">
        <v>360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9</v>
      </c>
      <c r="D1" s="2" t="s">
        <v>1</v>
      </c>
    </row>
    <row r="2" spans="1:5">
      <c r="B2" s="2" t="s">
        <v>2</v>
      </c>
      <c r="C2" s="2" t="s">
        <v>70</v>
      </c>
      <c r="D2" s="2" t="s">
        <v>2</v>
      </c>
      <c r="E2" s="2" t="s">
        <v>70</v>
      </c>
    </row>
    <row r="3" spans="1:5">
      <c r="A3" s="3" t="s">
        <v>297</v>
      </c>
    </row>
    <row r="4" spans="1:5">
      <c r="A4" s="4" t="s">
        <v>76</v>
      </c>
      <c r="B4" s="7" t="n">
        <v>7897</v>
      </c>
      <c r="C4" s="7" t="n">
        <v>23278</v>
      </c>
      <c r="D4" s="7" t="n">
        <v>12008</v>
      </c>
      <c r="E4" s="7" t="n">
        <v>32506</v>
      </c>
    </row>
    <row r="5" spans="1:5">
      <c r="A5" s="4" t="s">
        <v>301</v>
      </c>
    </row>
    <row r="6" spans="1:5">
      <c r="A6" s="3" t="s">
        <v>297</v>
      </c>
    </row>
    <row r="7" spans="1:5">
      <c r="A7" s="4" t="s">
        <v>76</v>
      </c>
      <c r="B7" s="5" t="n">
        <v>3884</v>
      </c>
      <c r="C7" s="5" t="n">
        <v>0</v>
      </c>
      <c r="D7" s="5" t="n">
        <v>6188</v>
      </c>
      <c r="E7" s="5" t="n">
        <v>0</v>
      </c>
    </row>
    <row r="8" spans="1:5">
      <c r="A8" s="4" t="s">
        <v>320</v>
      </c>
      <c r="B8" s="5" t="n">
        <v>6188</v>
      </c>
      <c r="D8" s="5" t="n">
        <v>6188</v>
      </c>
    </row>
    <row r="9" spans="1:5">
      <c r="A9" s="4" t="s">
        <v>321</v>
      </c>
      <c r="B9" s="5" t="n">
        <v>7388</v>
      </c>
      <c r="D9" s="5" t="n">
        <v>7388</v>
      </c>
    </row>
    <row r="10" spans="1:5">
      <c r="A10" s="4" t="s">
        <v>322</v>
      </c>
    </row>
    <row r="11" spans="1:5">
      <c r="A11" s="3" t="s">
        <v>297</v>
      </c>
    </row>
    <row r="12" spans="1:5">
      <c r="A12" s="4" t="s">
        <v>320</v>
      </c>
      <c r="B12" s="5" t="n">
        <v>1316</v>
      </c>
      <c r="D12" s="5" t="n">
        <v>1316</v>
      </c>
    </row>
    <row r="13" spans="1:5">
      <c r="A13" s="4" t="s">
        <v>323</v>
      </c>
    </row>
    <row r="14" spans="1:5">
      <c r="A14" s="3" t="s">
        <v>297</v>
      </c>
    </row>
    <row r="15" spans="1:5">
      <c r="A15" s="4" t="s">
        <v>320</v>
      </c>
      <c r="B15" s="5" t="n">
        <v>172</v>
      </c>
      <c r="D15" s="5" t="n">
        <v>172</v>
      </c>
    </row>
    <row r="16" spans="1:5">
      <c r="A16" s="4" t="s">
        <v>324</v>
      </c>
    </row>
    <row r="17" spans="1:5">
      <c r="A17" s="3" t="s">
        <v>297</v>
      </c>
    </row>
    <row r="18" spans="1:5">
      <c r="A18" s="4" t="s">
        <v>320</v>
      </c>
      <c r="B18" s="5" t="n">
        <v>2204</v>
      </c>
      <c r="D18" s="5" t="n">
        <v>2204</v>
      </c>
    </row>
    <row r="19" spans="1:5">
      <c r="A19" s="4" t="s">
        <v>325</v>
      </c>
    </row>
    <row r="20" spans="1:5">
      <c r="A20" s="3" t="s">
        <v>297</v>
      </c>
    </row>
    <row r="21" spans="1:5">
      <c r="A21" s="4" t="s">
        <v>320</v>
      </c>
      <c r="B21" s="5" t="n">
        <v>974</v>
      </c>
      <c r="D21" s="5" t="n">
        <v>974</v>
      </c>
    </row>
    <row r="22" spans="1:5">
      <c r="A22" s="4" t="s">
        <v>326</v>
      </c>
    </row>
    <row r="23" spans="1:5">
      <c r="A23" s="3" t="s">
        <v>297</v>
      </c>
    </row>
    <row r="24" spans="1:5">
      <c r="A24" s="4" t="s">
        <v>320</v>
      </c>
      <c r="B24" s="5" t="n">
        <v>456</v>
      </c>
      <c r="D24" s="5" t="n">
        <v>456</v>
      </c>
    </row>
    <row r="25" spans="1:5">
      <c r="A25" s="4" t="s">
        <v>327</v>
      </c>
    </row>
    <row r="26" spans="1:5">
      <c r="A26" s="3" t="s">
        <v>297</v>
      </c>
    </row>
    <row r="27" spans="1:5">
      <c r="A27" s="4" t="s">
        <v>76</v>
      </c>
      <c r="B27" s="5" t="n">
        <v>777</v>
      </c>
    </row>
    <row r="28" spans="1:5">
      <c r="A28" s="4" t="s">
        <v>320</v>
      </c>
      <c r="B28" s="5" t="n">
        <v>777</v>
      </c>
      <c r="D28" s="5" t="n">
        <v>777</v>
      </c>
    </row>
    <row r="29" spans="1:5">
      <c r="A29" s="4" t="s">
        <v>321</v>
      </c>
      <c r="B29" s="5" t="n">
        <v>777</v>
      </c>
      <c r="D29" s="5" t="n">
        <v>777</v>
      </c>
    </row>
    <row r="30" spans="1:5">
      <c r="A30" s="4" t="s">
        <v>328</v>
      </c>
    </row>
    <row r="31" spans="1:5">
      <c r="A31" s="3" t="s">
        <v>297</v>
      </c>
    </row>
    <row r="32" spans="1:5">
      <c r="A32" s="4" t="s">
        <v>76</v>
      </c>
      <c r="B32" s="5" t="n">
        <v>92</v>
      </c>
    </row>
    <row r="33" spans="1:5">
      <c r="A33" s="4" t="s">
        <v>320</v>
      </c>
      <c r="B33" s="5" t="n">
        <v>251</v>
      </c>
      <c r="D33" s="5" t="n">
        <v>251</v>
      </c>
    </row>
    <row r="34" spans="1:5">
      <c r="A34" s="4" t="s">
        <v>321</v>
      </c>
      <c r="B34" s="5" t="n">
        <v>251</v>
      </c>
      <c r="D34" s="5" t="n">
        <v>251</v>
      </c>
    </row>
    <row r="35" spans="1:5">
      <c r="A35" s="4" t="s">
        <v>329</v>
      </c>
    </row>
    <row r="36" spans="1:5">
      <c r="A36" s="3" t="s">
        <v>297</v>
      </c>
    </row>
    <row r="37" spans="1:5">
      <c r="A37" s="4" t="s">
        <v>76</v>
      </c>
      <c r="B37" s="5" t="n">
        <v>38</v>
      </c>
    </row>
    <row r="38" spans="1:5">
      <c r="A38" s="4" t="s">
        <v>320</v>
      </c>
      <c r="B38" s="5" t="n">
        <v>38</v>
      </c>
      <c r="D38" s="5" t="n">
        <v>38</v>
      </c>
    </row>
    <row r="39" spans="1:5">
      <c r="A39" s="4" t="s">
        <v>321</v>
      </c>
      <c r="B39" s="5" t="n">
        <v>88</v>
      </c>
      <c r="D39" s="5" t="n">
        <v>88</v>
      </c>
    </row>
    <row r="40" spans="1:5">
      <c r="A40" s="4" t="s">
        <v>330</v>
      </c>
    </row>
    <row r="41" spans="1:5">
      <c r="A41" s="3" t="s">
        <v>297</v>
      </c>
    </row>
    <row r="42" spans="1:5">
      <c r="A42" s="4" t="s">
        <v>76</v>
      </c>
      <c r="B42" s="5" t="n">
        <v>0</v>
      </c>
    </row>
    <row r="43" spans="1:5">
      <c r="A43" s="4" t="s">
        <v>320</v>
      </c>
      <c r="B43" s="5" t="n">
        <v>0</v>
      </c>
      <c r="D43" s="5" t="n">
        <v>0</v>
      </c>
    </row>
    <row r="44" spans="1:5">
      <c r="A44" s="4" t="s">
        <v>321</v>
      </c>
      <c r="B44" s="5" t="n">
        <v>700</v>
      </c>
      <c r="D44" s="5" t="n">
        <v>700</v>
      </c>
    </row>
    <row r="45" spans="1:5">
      <c r="A45" s="4" t="s">
        <v>302</v>
      </c>
    </row>
    <row r="46" spans="1:5">
      <c r="A46" s="3" t="s">
        <v>297</v>
      </c>
    </row>
    <row r="47" spans="1:5">
      <c r="A47" s="4" t="s">
        <v>76</v>
      </c>
      <c r="B47" s="5" t="n">
        <v>729</v>
      </c>
      <c r="C47" s="5" t="n">
        <v>19632</v>
      </c>
      <c r="D47" s="5" t="n">
        <v>1884</v>
      </c>
      <c r="E47" s="5" t="n">
        <v>26045</v>
      </c>
    </row>
    <row r="48" spans="1:5">
      <c r="A48" s="4" t="s">
        <v>320</v>
      </c>
      <c r="B48" s="5" t="n">
        <v>34881</v>
      </c>
      <c r="D48" s="5" t="n">
        <v>34881</v>
      </c>
    </row>
    <row r="49" spans="1:5">
      <c r="A49" s="4" t="s">
        <v>321</v>
      </c>
      <c r="B49" s="5" t="n">
        <v>34981</v>
      </c>
      <c r="D49" s="5" t="n">
        <v>34981</v>
      </c>
    </row>
    <row r="50" spans="1:5">
      <c r="A50" s="4" t="s">
        <v>331</v>
      </c>
    </row>
    <row r="51" spans="1:5">
      <c r="A51" s="3" t="s">
        <v>297</v>
      </c>
    </row>
    <row r="52" spans="1:5">
      <c r="A52" s="4" t="s">
        <v>76</v>
      </c>
      <c r="D52" s="5" t="n">
        <v>1</v>
      </c>
      <c r="E52" s="5" t="n">
        <v>1452</v>
      </c>
    </row>
    <row r="53" spans="1:5">
      <c r="A53" s="4" t="s">
        <v>332</v>
      </c>
    </row>
    <row r="54" spans="1:5">
      <c r="A54" s="3" t="s">
        <v>297</v>
      </c>
    </row>
    <row r="55" spans="1:5">
      <c r="A55" s="4" t="s">
        <v>76</v>
      </c>
      <c r="D55" s="5" t="n">
        <v>4</v>
      </c>
      <c r="E55" s="5" t="n">
        <v>2653</v>
      </c>
    </row>
    <row r="56" spans="1:5">
      <c r="A56" s="4" t="s">
        <v>333</v>
      </c>
    </row>
    <row r="57" spans="1:5">
      <c r="A57" s="3" t="s">
        <v>297</v>
      </c>
    </row>
    <row r="58" spans="1:5">
      <c r="A58" s="4" t="s">
        <v>76</v>
      </c>
      <c r="D58" s="5" t="n">
        <v>414</v>
      </c>
      <c r="E58" s="5" t="n">
        <v>4141</v>
      </c>
    </row>
    <row r="59" spans="1:5">
      <c r="A59" s="4" t="s">
        <v>334</v>
      </c>
    </row>
    <row r="60" spans="1:5">
      <c r="A60" s="3" t="s">
        <v>297</v>
      </c>
    </row>
    <row r="61" spans="1:5">
      <c r="A61" s="4" t="s">
        <v>76</v>
      </c>
      <c r="D61" s="5" t="n">
        <v>0</v>
      </c>
      <c r="E61" s="5" t="n">
        <v>360</v>
      </c>
    </row>
    <row r="62" spans="1:5">
      <c r="A62" s="4" t="s">
        <v>335</v>
      </c>
    </row>
    <row r="63" spans="1:5">
      <c r="A63" s="3" t="s">
        <v>297</v>
      </c>
    </row>
    <row r="64" spans="1:5">
      <c r="A64" s="4" t="s">
        <v>76</v>
      </c>
      <c r="D64" s="5" t="n">
        <v>0</v>
      </c>
      <c r="E64" s="5" t="n">
        <v>1439</v>
      </c>
    </row>
    <row r="65" spans="1:5">
      <c r="A65" s="4" t="s">
        <v>336</v>
      </c>
    </row>
    <row r="66" spans="1:5">
      <c r="A66" s="3" t="s">
        <v>297</v>
      </c>
    </row>
    <row r="67" spans="1:5">
      <c r="A67" s="4" t="s">
        <v>76</v>
      </c>
      <c r="B67" s="5" t="n">
        <v>0</v>
      </c>
      <c r="C67" s="5" t="n">
        <v>0</v>
      </c>
      <c r="D67" s="5" t="n">
        <v>0</v>
      </c>
      <c r="E67" s="5" t="n">
        <v>-306</v>
      </c>
    </row>
    <row r="68" spans="1:5">
      <c r="A68" s="4" t="s">
        <v>320</v>
      </c>
      <c r="B68" s="5" t="n">
        <v>-306</v>
      </c>
      <c r="D68" s="5" t="n">
        <v>-306</v>
      </c>
    </row>
    <row r="69" spans="1:5">
      <c r="A69" s="4" t="s">
        <v>321</v>
      </c>
      <c r="B69" s="5" t="n">
        <v>-306</v>
      </c>
      <c r="D69" s="5" t="n">
        <v>-306</v>
      </c>
    </row>
    <row r="70" spans="1:5">
      <c r="A70" s="4" t="s">
        <v>337</v>
      </c>
    </row>
    <row r="71" spans="1:5">
      <c r="A71" s="3" t="s">
        <v>297</v>
      </c>
    </row>
    <row r="72" spans="1:5">
      <c r="A72" s="4" t="s">
        <v>76</v>
      </c>
      <c r="B72" s="5" t="n">
        <v>0</v>
      </c>
      <c r="C72" s="5" t="n">
        <v>2237</v>
      </c>
      <c r="D72" s="5" t="n">
        <v>96</v>
      </c>
      <c r="E72" s="5" t="n">
        <v>2237</v>
      </c>
    </row>
    <row r="73" spans="1:5">
      <c r="A73" s="4" t="s">
        <v>320</v>
      </c>
      <c r="B73" s="5" t="n">
        <v>2808</v>
      </c>
      <c r="D73" s="5" t="n">
        <v>2808</v>
      </c>
    </row>
    <row r="74" spans="1:5">
      <c r="A74" s="4" t="s">
        <v>321</v>
      </c>
      <c r="B74" s="5" t="n">
        <v>2808</v>
      </c>
      <c r="D74" s="5" t="n">
        <v>2808</v>
      </c>
    </row>
    <row r="75" spans="1:5">
      <c r="A75" s="4" t="s">
        <v>338</v>
      </c>
    </row>
    <row r="76" spans="1:5">
      <c r="A76" s="3" t="s">
        <v>297</v>
      </c>
    </row>
    <row r="77" spans="1:5">
      <c r="A77" s="4" t="s">
        <v>76</v>
      </c>
      <c r="B77" s="5" t="n">
        <v>45</v>
      </c>
      <c r="C77" s="5" t="n">
        <v>13279</v>
      </c>
      <c r="D77" s="5" t="n">
        <v>45</v>
      </c>
      <c r="E77" s="5" t="n">
        <v>13279</v>
      </c>
    </row>
    <row r="78" spans="1:5">
      <c r="A78" s="4" t="s">
        <v>320</v>
      </c>
      <c r="B78" s="5" t="n">
        <v>13345</v>
      </c>
      <c r="D78" s="5" t="n">
        <v>13345</v>
      </c>
    </row>
    <row r="79" spans="1:5">
      <c r="A79" s="4" t="s">
        <v>321</v>
      </c>
      <c r="B79" s="5" t="n">
        <v>13345</v>
      </c>
      <c r="D79" s="5" t="n">
        <v>13345</v>
      </c>
    </row>
    <row r="80" spans="1:5">
      <c r="A80" s="4" t="s">
        <v>339</v>
      </c>
    </row>
    <row r="81" spans="1:5">
      <c r="A81" s="3" t="s">
        <v>297</v>
      </c>
    </row>
    <row r="82" spans="1:5">
      <c r="A82" s="4" t="s">
        <v>76</v>
      </c>
      <c r="B82" s="5" t="n">
        <v>28</v>
      </c>
      <c r="C82" s="5" t="n">
        <v>104</v>
      </c>
      <c r="D82" s="5" t="n">
        <v>28</v>
      </c>
      <c r="E82" s="5" t="n">
        <v>302</v>
      </c>
    </row>
    <row r="83" spans="1:5">
      <c r="A83" s="4" t="s">
        <v>320</v>
      </c>
      <c r="B83" s="5" t="n">
        <v>759</v>
      </c>
      <c r="D83" s="5" t="n">
        <v>759</v>
      </c>
    </row>
    <row r="84" spans="1:5">
      <c r="A84" s="4" t="s">
        <v>321</v>
      </c>
      <c r="B84" s="5" t="n">
        <v>759</v>
      </c>
      <c r="D84" s="5" t="n">
        <v>759</v>
      </c>
    </row>
    <row r="85" spans="1:5">
      <c r="A85" s="4" t="s">
        <v>340</v>
      </c>
    </row>
    <row r="86" spans="1:5">
      <c r="A86" s="3" t="s">
        <v>297</v>
      </c>
    </row>
    <row r="87" spans="1:5">
      <c r="A87" s="4" t="s">
        <v>76</v>
      </c>
      <c r="B87" s="5" t="n">
        <v>139</v>
      </c>
      <c r="C87" s="5" t="n">
        <v>11</v>
      </c>
      <c r="D87" s="5" t="n">
        <v>368</v>
      </c>
      <c r="E87" s="5" t="n">
        <v>11</v>
      </c>
    </row>
    <row r="88" spans="1:5">
      <c r="A88" s="4" t="s">
        <v>320</v>
      </c>
      <c r="B88" s="5" t="n">
        <v>654</v>
      </c>
      <c r="D88" s="5" t="n">
        <v>654</v>
      </c>
    </row>
    <row r="89" spans="1:5">
      <c r="A89" s="4" t="s">
        <v>321</v>
      </c>
      <c r="B89" s="5" t="n">
        <v>704</v>
      </c>
      <c r="D89" s="5" t="n">
        <v>704</v>
      </c>
    </row>
    <row r="90" spans="1:5">
      <c r="A90" s="4" t="s">
        <v>341</v>
      </c>
    </row>
    <row r="91" spans="1:5">
      <c r="A91" s="3" t="s">
        <v>297</v>
      </c>
    </row>
    <row r="92" spans="1:5">
      <c r="A92" s="4" t="s">
        <v>76</v>
      </c>
      <c r="B92" s="5" t="n">
        <v>188</v>
      </c>
      <c r="C92" s="5" t="n">
        <v>459</v>
      </c>
      <c r="D92" s="5" t="n">
        <v>878</v>
      </c>
      <c r="E92" s="5" t="n">
        <v>477</v>
      </c>
    </row>
    <row r="93" spans="1:5">
      <c r="A93" s="4" t="s">
        <v>320</v>
      </c>
      <c r="B93" s="5" t="n">
        <v>2176</v>
      </c>
      <c r="D93" s="5" t="n">
        <v>2176</v>
      </c>
    </row>
    <row r="94" spans="1:5">
      <c r="A94" s="4" t="s">
        <v>321</v>
      </c>
      <c r="B94" s="5" t="n">
        <v>2226</v>
      </c>
      <c r="D94" s="5" t="n">
        <v>2226</v>
      </c>
    </row>
    <row r="95" spans="1:5">
      <c r="A95" s="4" t="s">
        <v>342</v>
      </c>
    </row>
    <row r="96" spans="1:5">
      <c r="A96" s="3" t="s">
        <v>297</v>
      </c>
    </row>
    <row r="97" spans="1:5">
      <c r="A97" s="4" t="s">
        <v>76</v>
      </c>
      <c r="B97" s="5" t="n">
        <v>-5</v>
      </c>
      <c r="C97" s="5" t="n">
        <v>0</v>
      </c>
      <c r="D97" s="5" t="n">
        <v>50</v>
      </c>
      <c r="E97" s="5" t="n">
        <v>0</v>
      </c>
    </row>
    <row r="98" spans="1:5">
      <c r="A98" s="4" t="s">
        <v>320</v>
      </c>
      <c r="B98" s="5" t="n">
        <v>200</v>
      </c>
      <c r="D98" s="5" t="n">
        <v>200</v>
      </c>
    </row>
    <row r="99" spans="1:5">
      <c r="A99" s="4" t="s">
        <v>321</v>
      </c>
      <c r="B99" s="5" t="n">
        <v>200</v>
      </c>
      <c r="D99" s="5" t="n">
        <v>200</v>
      </c>
    </row>
    <row r="100" spans="1:5">
      <c r="A100" s="4" t="s">
        <v>303</v>
      </c>
    </row>
    <row r="101" spans="1:5">
      <c r="A101" s="3" t="s">
        <v>297</v>
      </c>
    </row>
    <row r="102" spans="1:5">
      <c r="A102" s="4" t="s">
        <v>76</v>
      </c>
      <c r="B102" s="5" t="n">
        <v>2946</v>
      </c>
      <c r="C102" s="5" t="n">
        <v>3646</v>
      </c>
      <c r="D102" s="5" t="n">
        <v>3598</v>
      </c>
      <c r="E102" s="5" t="n">
        <v>6461</v>
      </c>
    </row>
    <row r="103" spans="1:5">
      <c r="A103" s="4" t="s">
        <v>343</v>
      </c>
    </row>
    <row r="104" spans="1:5">
      <c r="A104" s="3" t="s">
        <v>297</v>
      </c>
    </row>
    <row r="105" spans="1:5">
      <c r="A105" s="4" t="s">
        <v>76</v>
      </c>
      <c r="B105" s="5" t="n">
        <v>2591</v>
      </c>
      <c r="C105" s="5" t="n">
        <v>2982</v>
      </c>
    </row>
    <row r="106" spans="1:5">
      <c r="A106" s="4" t="s">
        <v>344</v>
      </c>
    </row>
    <row r="107" spans="1:5">
      <c r="A107" s="3" t="s">
        <v>297</v>
      </c>
    </row>
    <row r="108" spans="1:5">
      <c r="A108" s="4" t="s">
        <v>76</v>
      </c>
      <c r="B108" s="5" t="n">
        <v>0</v>
      </c>
      <c r="C108" s="5" t="n">
        <v>560</v>
      </c>
    </row>
    <row r="109" spans="1:5">
      <c r="A109" s="4" t="s">
        <v>345</v>
      </c>
    </row>
    <row r="110" spans="1:5">
      <c r="A110" s="3" t="s">
        <v>297</v>
      </c>
    </row>
    <row r="111" spans="1:5">
      <c r="A111" s="4" t="s">
        <v>76</v>
      </c>
      <c r="B111" s="5" t="n">
        <v>326</v>
      </c>
      <c r="C111" s="5" t="n">
        <v>21</v>
      </c>
    </row>
    <row r="112" spans="1:5">
      <c r="A112" s="4" t="s">
        <v>346</v>
      </c>
    </row>
    <row r="113" spans="1:5">
      <c r="A113" s="3" t="s">
        <v>297</v>
      </c>
    </row>
    <row r="114" spans="1:5">
      <c r="A114" s="4" t="s">
        <v>76</v>
      </c>
      <c r="B114" s="5" t="n">
        <v>29</v>
      </c>
      <c r="C114" s="5" t="n">
        <v>83</v>
      </c>
    </row>
    <row r="115" spans="1:5">
      <c r="A115" s="4" t="s">
        <v>347</v>
      </c>
    </row>
    <row r="116" spans="1:5">
      <c r="A116" s="3" t="s">
        <v>297</v>
      </c>
    </row>
    <row r="117" spans="1:5">
      <c r="A117" s="4" t="s">
        <v>76</v>
      </c>
      <c r="B117" s="5" t="n">
        <v>0</v>
      </c>
      <c r="C117" s="5" t="n">
        <v>0</v>
      </c>
    </row>
    <row r="118" spans="1:5">
      <c r="A118" s="4" t="s">
        <v>348</v>
      </c>
    </row>
    <row r="119" spans="1:5">
      <c r="A119" s="3" t="s">
        <v>297</v>
      </c>
    </row>
    <row r="120" spans="1:5">
      <c r="A120" s="4" t="s">
        <v>76</v>
      </c>
      <c r="B120" s="5" t="n">
        <v>349</v>
      </c>
    </row>
    <row r="121" spans="1:5">
      <c r="A121" s="4" t="s">
        <v>321</v>
      </c>
      <c r="B121" s="5" t="n">
        <v>1616</v>
      </c>
      <c r="D121" s="5" t="n">
        <v>1616</v>
      </c>
    </row>
    <row r="122" spans="1:5">
      <c r="A122" s="4" t="s">
        <v>349</v>
      </c>
    </row>
    <row r="123" spans="1:5">
      <c r="A123" s="3" t="s">
        <v>297</v>
      </c>
    </row>
    <row r="124" spans="1:5">
      <c r="A124" s="4" t="s">
        <v>76</v>
      </c>
      <c r="B124" s="5" t="n">
        <v>66</v>
      </c>
    </row>
    <row r="125" spans="1:5">
      <c r="A125" s="4" t="s">
        <v>321</v>
      </c>
      <c r="B125" s="5" t="n">
        <v>172</v>
      </c>
      <c r="D125" s="5" t="n">
        <v>172</v>
      </c>
    </row>
    <row r="126" spans="1:5">
      <c r="A126" s="4" t="s">
        <v>350</v>
      </c>
    </row>
    <row r="127" spans="1:5">
      <c r="A127" s="3" t="s">
        <v>297</v>
      </c>
    </row>
    <row r="128" spans="1:5">
      <c r="A128" s="4" t="s">
        <v>76</v>
      </c>
      <c r="B128" s="5" t="n">
        <v>1663</v>
      </c>
    </row>
    <row r="129" spans="1:5">
      <c r="A129" s="4" t="s">
        <v>321</v>
      </c>
      <c r="B129" s="5" t="n">
        <v>2204</v>
      </c>
      <c r="D129" s="5" t="n">
        <v>2204</v>
      </c>
    </row>
    <row r="130" spans="1:5">
      <c r="A130" s="4" t="s">
        <v>351</v>
      </c>
    </row>
    <row r="131" spans="1:5">
      <c r="A131" s="3" t="s">
        <v>297</v>
      </c>
    </row>
    <row r="132" spans="1:5">
      <c r="A132" s="4" t="s">
        <v>76</v>
      </c>
      <c r="B132" s="5" t="n">
        <v>899</v>
      </c>
    </row>
    <row r="133" spans="1:5">
      <c r="A133" s="4" t="s">
        <v>321</v>
      </c>
      <c r="B133" s="5" t="n">
        <v>1124</v>
      </c>
      <c r="D133" s="5" t="n">
        <v>1124</v>
      </c>
    </row>
    <row r="134" spans="1:5">
      <c r="A134" s="4" t="s">
        <v>352</v>
      </c>
    </row>
    <row r="135" spans="1:5">
      <c r="A135" s="3" t="s">
        <v>297</v>
      </c>
    </row>
    <row r="136" spans="1:5">
      <c r="A136" s="4" t="s">
        <v>76</v>
      </c>
      <c r="B136" s="5" t="n">
        <v>0</v>
      </c>
      <c r="C136" s="5" t="n">
        <v>487</v>
      </c>
    </row>
    <row r="137" spans="1:5">
      <c r="A137" s="4" t="s">
        <v>320</v>
      </c>
      <c r="B137" s="5" t="n">
        <v>2408</v>
      </c>
      <c r="D137" s="5" t="n">
        <v>2408</v>
      </c>
    </row>
    <row r="138" spans="1:5">
      <c r="A138" s="4" t="s">
        <v>321</v>
      </c>
      <c r="B138" s="5" t="n">
        <v>2408</v>
      </c>
      <c r="D138" s="5" t="n">
        <v>2408</v>
      </c>
    </row>
    <row r="139" spans="1:5">
      <c r="A139" s="4" t="s">
        <v>353</v>
      </c>
    </row>
    <row r="140" spans="1:5">
      <c r="A140" s="3" t="s">
        <v>297</v>
      </c>
    </row>
    <row r="141" spans="1:5">
      <c r="A141" s="4" t="s">
        <v>76</v>
      </c>
      <c r="B141" s="5" t="n">
        <v>17</v>
      </c>
      <c r="C141" s="5" t="n">
        <v>1277</v>
      </c>
    </row>
    <row r="142" spans="1:5">
      <c r="A142" s="4" t="s">
        <v>320</v>
      </c>
      <c r="B142" s="5" t="n">
        <v>4308</v>
      </c>
      <c r="D142" s="5" t="n">
        <v>4308</v>
      </c>
    </row>
    <row r="143" spans="1:5">
      <c r="A143" s="4" t="s">
        <v>321</v>
      </c>
      <c r="B143" s="5" t="n">
        <v>4308</v>
      </c>
      <c r="D143" s="5" t="n">
        <v>4308</v>
      </c>
    </row>
    <row r="144" spans="1:5">
      <c r="A144" s="4" t="s">
        <v>354</v>
      </c>
    </row>
    <row r="145" spans="1:5">
      <c r="A145" s="3" t="s">
        <v>297</v>
      </c>
    </row>
    <row r="146" spans="1:5">
      <c r="A146" s="4" t="s">
        <v>76</v>
      </c>
      <c r="B146" s="5" t="n">
        <v>316</v>
      </c>
      <c r="C146" s="5" t="n">
        <v>1730</v>
      </c>
    </row>
    <row r="147" spans="1:5">
      <c r="A147" s="4" t="s">
        <v>320</v>
      </c>
      <c r="B147" s="5" t="n">
        <v>6301</v>
      </c>
      <c r="D147" s="5" t="n">
        <v>6301</v>
      </c>
    </row>
    <row r="148" spans="1:5">
      <c r="A148" s="4" t="s">
        <v>321</v>
      </c>
      <c r="B148" s="5" t="n">
        <v>6301</v>
      </c>
      <c r="D148" s="5" t="n">
        <v>6301</v>
      </c>
    </row>
    <row r="149" spans="1:5">
      <c r="A149" s="4" t="s">
        <v>355</v>
      </c>
    </row>
    <row r="150" spans="1:5">
      <c r="A150" s="3" t="s">
        <v>297</v>
      </c>
    </row>
    <row r="151" spans="1:5">
      <c r="A151" s="4" t="s">
        <v>76</v>
      </c>
      <c r="B151" s="5" t="n">
        <v>1</v>
      </c>
      <c r="C151" s="5" t="n">
        <v>38</v>
      </c>
    </row>
    <row r="152" spans="1:5">
      <c r="A152" s="4" t="s">
        <v>320</v>
      </c>
      <c r="B152" s="5" t="n">
        <v>678</v>
      </c>
      <c r="D152" s="5" t="n">
        <v>678</v>
      </c>
    </row>
    <row r="153" spans="1:5">
      <c r="A153" s="4" t="s">
        <v>321</v>
      </c>
      <c r="B153" s="5" t="n">
        <v>678</v>
      </c>
      <c r="D153" s="5" t="n">
        <v>678</v>
      </c>
    </row>
    <row r="154" spans="1:5">
      <c r="A154" s="4" t="s">
        <v>356</v>
      </c>
    </row>
    <row r="155" spans="1:5">
      <c r="A155" s="3" t="s">
        <v>297</v>
      </c>
    </row>
    <row r="156" spans="1:5">
      <c r="A156" s="4" t="s">
        <v>76</v>
      </c>
      <c r="D156" s="5" t="n">
        <v>2564</v>
      </c>
      <c r="E156" s="5" t="n">
        <v>5137</v>
      </c>
    </row>
    <row r="157" spans="1:5">
      <c r="A157" s="4" t="s">
        <v>357</v>
      </c>
    </row>
    <row r="158" spans="1:5">
      <c r="A158" s="3" t="s">
        <v>297</v>
      </c>
    </row>
    <row r="159" spans="1:5">
      <c r="A159" s="4" t="s">
        <v>76</v>
      </c>
      <c r="D159" s="5" t="n">
        <v>83</v>
      </c>
      <c r="E159" s="5" t="n">
        <v>566</v>
      </c>
    </row>
    <row r="160" spans="1:5">
      <c r="A160" s="4" t="s">
        <v>358</v>
      </c>
    </row>
    <row r="161" spans="1:5">
      <c r="A161" s="3" t="s">
        <v>297</v>
      </c>
    </row>
    <row r="162" spans="1:5">
      <c r="A162" s="4" t="s">
        <v>76</v>
      </c>
      <c r="D162" s="5" t="n">
        <v>891</v>
      </c>
      <c r="E162" s="5" t="n">
        <v>624</v>
      </c>
    </row>
    <row r="163" spans="1:5">
      <c r="A163" s="4" t="s">
        <v>359</v>
      </c>
    </row>
    <row r="164" spans="1:5">
      <c r="A164" s="3" t="s">
        <v>297</v>
      </c>
    </row>
    <row r="165" spans="1:5">
      <c r="A165" s="4" t="s">
        <v>76</v>
      </c>
      <c r="D165" s="5" t="n">
        <v>53</v>
      </c>
      <c r="E165" s="5" t="n">
        <v>134</v>
      </c>
    </row>
    <row r="166" spans="1:5">
      <c r="A166" s="4" t="s">
        <v>360</v>
      </c>
    </row>
    <row r="167" spans="1:5">
      <c r="A167" s="3" t="s">
        <v>297</v>
      </c>
    </row>
    <row r="168" spans="1:5">
      <c r="A168" s="4" t="s">
        <v>76</v>
      </c>
      <c r="B168" s="5" t="n">
        <v>0</v>
      </c>
    </row>
    <row r="169" spans="1:5">
      <c r="A169" s="4" t="s">
        <v>321</v>
      </c>
      <c r="B169" s="5" t="n">
        <v>456</v>
      </c>
      <c r="D169" s="5" t="n">
        <v>456</v>
      </c>
    </row>
    <row r="170" spans="1:5">
      <c r="A170" s="4" t="s">
        <v>361</v>
      </c>
    </row>
    <row r="171" spans="1:5">
      <c r="A171" s="3" t="s">
        <v>297</v>
      </c>
    </row>
    <row r="172" spans="1:5">
      <c r="A172" s="4" t="s">
        <v>76</v>
      </c>
      <c r="B172" s="5" t="n">
        <v>0</v>
      </c>
      <c r="C172" s="7" t="n">
        <v>10</v>
      </c>
    </row>
    <row r="173" spans="1:5">
      <c r="A173" s="4" t="s">
        <v>320</v>
      </c>
      <c r="B173" s="5" t="n">
        <v>1550</v>
      </c>
      <c r="D173" s="5" t="n">
        <v>1550</v>
      </c>
    </row>
    <row r="174" spans="1:5">
      <c r="A174" s="4" t="s">
        <v>321</v>
      </c>
      <c r="B174" s="7" t="n">
        <v>1550</v>
      </c>
      <c r="D174" s="5" t="n">
        <v>1550</v>
      </c>
    </row>
    <row r="175" spans="1:5">
      <c r="A175" s="4" t="s">
        <v>362</v>
      </c>
    </row>
    <row r="176" spans="1:5">
      <c r="A176" s="3" t="s">
        <v>297</v>
      </c>
    </row>
    <row r="177" spans="1:5">
      <c r="A177" s="4" t="s">
        <v>76</v>
      </c>
      <c r="D177" s="7" t="n">
        <v>7</v>
      </c>
      <c r="E17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41</v>
      </c>
    </row>
    <row r="3" spans="1:2">
      <c r="A3" s="4" t="s">
        <v>301</v>
      </c>
    </row>
    <row r="4" spans="1:2">
      <c r="A4" s="3" t="s">
        <v>364</v>
      </c>
    </row>
    <row r="5" spans="1:2">
      <c r="A5" s="4" t="s">
        <v>365</v>
      </c>
      <c r="B5" s="7" t="n">
        <v>0</v>
      </c>
    </row>
    <row r="6" spans="1:2">
      <c r="A6" s="4" t="s">
        <v>366</v>
      </c>
      <c r="B6" s="5" t="n">
        <v>6188</v>
      </c>
    </row>
    <row r="7" spans="1:2">
      <c r="A7" s="4" t="s">
        <v>367</v>
      </c>
      <c r="B7" s="5" t="n">
        <v>-2543</v>
      </c>
    </row>
    <row r="8" spans="1:2">
      <c r="A8" s="4" t="s">
        <v>368</v>
      </c>
      <c r="B8" s="5" t="n">
        <v>-777</v>
      </c>
    </row>
    <row r="9" spans="1:2">
      <c r="A9" s="4" t="s">
        <v>369</v>
      </c>
      <c r="B9" s="5" t="n">
        <v>9</v>
      </c>
    </row>
    <row r="10" spans="1:2">
      <c r="A10" s="4" t="s">
        <v>370</v>
      </c>
      <c r="B10" s="5" t="n">
        <v>2877</v>
      </c>
    </row>
    <row r="11" spans="1:2">
      <c r="A11" s="4" t="s">
        <v>302</v>
      </c>
    </row>
    <row r="12" spans="1:2">
      <c r="A12" s="3" t="s">
        <v>364</v>
      </c>
    </row>
    <row r="13" spans="1:2">
      <c r="A13" s="4" t="s">
        <v>365</v>
      </c>
      <c r="B13" s="5" t="n">
        <v>4198</v>
      </c>
    </row>
    <row r="14" spans="1:2">
      <c r="A14" s="4" t="s">
        <v>366</v>
      </c>
      <c r="B14" s="5" t="n">
        <v>1884</v>
      </c>
    </row>
    <row r="15" spans="1:2">
      <c r="A15" s="4" t="s">
        <v>371</v>
      </c>
      <c r="B15" s="5" t="n">
        <v>0</v>
      </c>
    </row>
    <row r="16" spans="1:2">
      <c r="A16" s="4" t="s">
        <v>367</v>
      </c>
      <c r="B16" s="5" t="n">
        <v>-3856</v>
      </c>
    </row>
    <row r="17" spans="1:2">
      <c r="A17" s="4" t="s">
        <v>368</v>
      </c>
      <c r="B17" s="5" t="n">
        <v>-393</v>
      </c>
    </row>
    <row r="18" spans="1:2">
      <c r="A18" s="4" t="s">
        <v>369</v>
      </c>
      <c r="B18" s="5" t="n">
        <v>30</v>
      </c>
    </row>
    <row r="19" spans="1:2">
      <c r="A19" s="4" t="s">
        <v>370</v>
      </c>
      <c r="B19" s="5" t="n">
        <v>1863</v>
      </c>
    </row>
    <row r="20" spans="1:2">
      <c r="A20" s="4" t="s">
        <v>372</v>
      </c>
    </row>
    <row r="21" spans="1:2">
      <c r="A21" s="3" t="s">
        <v>364</v>
      </c>
    </row>
    <row r="22" spans="1:2">
      <c r="A22" s="4" t="s">
        <v>365</v>
      </c>
      <c r="B22" s="5" t="n">
        <v>0</v>
      </c>
    </row>
    <row r="23" spans="1:2">
      <c r="A23" s="4" t="s">
        <v>366</v>
      </c>
      <c r="B23" s="5" t="n">
        <v>5122</v>
      </c>
    </row>
    <row r="24" spans="1:2">
      <c r="A24" s="4" t="s">
        <v>367</v>
      </c>
      <c r="B24" s="5" t="n">
        <v>-2254</v>
      </c>
    </row>
    <row r="25" spans="1:2">
      <c r="A25" s="4" t="s">
        <v>368</v>
      </c>
      <c r="B25" s="5" t="n">
        <v>0</v>
      </c>
    </row>
    <row r="26" spans="1:2">
      <c r="A26" s="4" t="s">
        <v>369</v>
      </c>
      <c r="B26" s="5" t="n">
        <v>9</v>
      </c>
    </row>
    <row r="27" spans="1:2">
      <c r="A27" s="4" t="s">
        <v>370</v>
      </c>
      <c r="B27" s="5" t="n">
        <v>2877</v>
      </c>
    </row>
    <row r="28" spans="1:2">
      <c r="A28" s="4" t="s">
        <v>373</v>
      </c>
    </row>
    <row r="29" spans="1:2">
      <c r="A29" s="3" t="s">
        <v>364</v>
      </c>
    </row>
    <row r="30" spans="1:2">
      <c r="A30" s="4" t="s">
        <v>365</v>
      </c>
      <c r="B30" s="5" t="n">
        <v>3558</v>
      </c>
    </row>
    <row r="31" spans="1:2">
      <c r="A31" s="4" t="s">
        <v>366</v>
      </c>
      <c r="B31" s="5" t="n">
        <v>419</v>
      </c>
    </row>
    <row r="32" spans="1:2">
      <c r="A32" s="4" t="s">
        <v>371</v>
      </c>
      <c r="B32" s="5" t="n">
        <v>0</v>
      </c>
    </row>
    <row r="33" spans="1:2">
      <c r="A33" s="4" t="s">
        <v>367</v>
      </c>
      <c r="B33" s="5" t="n">
        <v>-2585</v>
      </c>
    </row>
    <row r="34" spans="1:2">
      <c r="A34" s="4" t="s">
        <v>368</v>
      </c>
      <c r="B34" s="5" t="n">
        <v>0</v>
      </c>
    </row>
    <row r="35" spans="1:2">
      <c r="A35" s="4" t="s">
        <v>369</v>
      </c>
      <c r="B35" s="5" t="n">
        <v>9</v>
      </c>
    </row>
    <row r="36" spans="1:2">
      <c r="A36" s="4" t="s">
        <v>370</v>
      </c>
      <c r="B36" s="5" t="n">
        <v>1401</v>
      </c>
    </row>
    <row r="37" spans="1:2">
      <c r="A37" s="4" t="s">
        <v>374</v>
      </c>
    </row>
    <row r="38" spans="1:2">
      <c r="A38" s="3" t="s">
        <v>364</v>
      </c>
    </row>
    <row r="39" spans="1:2">
      <c r="A39" s="4" t="s">
        <v>365</v>
      </c>
      <c r="B39" s="5" t="n">
        <v>0</v>
      </c>
    </row>
    <row r="40" spans="1:2">
      <c r="A40" s="4" t="s">
        <v>366</v>
      </c>
      <c r="B40" s="5" t="n">
        <v>777</v>
      </c>
    </row>
    <row r="41" spans="1:2">
      <c r="A41" s="4" t="s">
        <v>367</v>
      </c>
      <c r="B41" s="5" t="n">
        <v>0</v>
      </c>
    </row>
    <row r="42" spans="1:2">
      <c r="A42" s="4" t="s">
        <v>368</v>
      </c>
      <c r="B42" s="5" t="n">
        <v>-777</v>
      </c>
    </row>
    <row r="43" spans="1:2">
      <c r="A43" s="4" t="s">
        <v>369</v>
      </c>
      <c r="B43" s="5" t="n">
        <v>0</v>
      </c>
    </row>
    <row r="44" spans="1:2">
      <c r="A44" s="4" t="s">
        <v>370</v>
      </c>
      <c r="B44" s="5" t="n">
        <v>0</v>
      </c>
    </row>
    <row r="45" spans="1:2">
      <c r="A45" s="4" t="s">
        <v>375</v>
      </c>
    </row>
    <row r="46" spans="1:2">
      <c r="A46" s="3" t="s">
        <v>364</v>
      </c>
    </row>
    <row r="47" spans="1:2">
      <c r="A47" s="4" t="s">
        <v>365</v>
      </c>
      <c r="B47" s="5" t="n">
        <v>0</v>
      </c>
    </row>
    <row r="48" spans="1:2">
      <c r="A48" s="4" t="s">
        <v>366</v>
      </c>
      <c r="B48" s="5" t="n">
        <v>141</v>
      </c>
    </row>
    <row r="49" spans="1:2">
      <c r="A49" s="4" t="s">
        <v>371</v>
      </c>
      <c r="B49" s="5" t="n">
        <v>0</v>
      </c>
    </row>
    <row r="50" spans="1:2">
      <c r="A50" s="4" t="s">
        <v>367</v>
      </c>
      <c r="B50" s="5" t="n">
        <v>0</v>
      </c>
    </row>
    <row r="51" spans="1:2">
      <c r="A51" s="4" t="s">
        <v>368</v>
      </c>
      <c r="B51" s="5" t="n">
        <v>-141</v>
      </c>
    </row>
    <row r="52" spans="1:2">
      <c r="A52" s="4" t="s">
        <v>369</v>
      </c>
      <c r="B52" s="5" t="n">
        <v>0</v>
      </c>
    </row>
    <row r="53" spans="1:2">
      <c r="A53" s="4" t="s">
        <v>370</v>
      </c>
      <c r="B53" s="5" t="n">
        <v>0</v>
      </c>
    </row>
    <row r="54" spans="1:2">
      <c r="A54" s="4" t="s">
        <v>376</v>
      </c>
    </row>
    <row r="55" spans="1:2">
      <c r="A55" s="3" t="s">
        <v>364</v>
      </c>
    </row>
    <row r="56" spans="1:2">
      <c r="A56" s="4" t="s">
        <v>365</v>
      </c>
      <c r="B56" s="5" t="n">
        <v>0</v>
      </c>
    </row>
    <row r="57" spans="1:2">
      <c r="A57" s="4" t="s">
        <v>366</v>
      </c>
      <c r="B57" s="5" t="n">
        <v>289</v>
      </c>
    </row>
    <row r="58" spans="1:2">
      <c r="A58" s="4" t="s">
        <v>367</v>
      </c>
      <c r="B58" s="5" t="n">
        <v>-289</v>
      </c>
    </row>
    <row r="59" spans="1:2">
      <c r="A59" s="4" t="s">
        <v>368</v>
      </c>
      <c r="B59" s="5" t="n">
        <v>0</v>
      </c>
    </row>
    <row r="60" spans="1:2">
      <c r="A60" s="4" t="s">
        <v>369</v>
      </c>
      <c r="B60" s="5" t="n">
        <v>0</v>
      </c>
    </row>
    <row r="61" spans="1:2">
      <c r="A61" s="4" t="s">
        <v>370</v>
      </c>
      <c r="B61" s="5" t="n">
        <v>0</v>
      </c>
    </row>
    <row r="62" spans="1:2">
      <c r="A62" s="4" t="s">
        <v>377</v>
      </c>
    </row>
    <row r="63" spans="1:2">
      <c r="A63" s="3" t="s">
        <v>364</v>
      </c>
    </row>
    <row r="64" spans="1:2">
      <c r="A64" s="4" t="s">
        <v>365</v>
      </c>
      <c r="B64" s="5" t="n">
        <v>640</v>
      </c>
    </row>
    <row r="65" spans="1:2">
      <c r="A65" s="4" t="s">
        <v>366</v>
      </c>
      <c r="B65" s="5" t="n">
        <v>1324</v>
      </c>
    </row>
    <row r="66" spans="1:2">
      <c r="A66" s="4" t="s">
        <v>371</v>
      </c>
      <c r="B66" s="5" t="n">
        <v>0</v>
      </c>
    </row>
    <row r="67" spans="1:2">
      <c r="A67" s="4" t="s">
        <v>367</v>
      </c>
      <c r="B67" s="5" t="n">
        <v>-1271</v>
      </c>
    </row>
    <row r="68" spans="1:2">
      <c r="A68" s="4" t="s">
        <v>368</v>
      </c>
      <c r="B68" s="5" t="n">
        <v>-252</v>
      </c>
    </row>
    <row r="69" spans="1:2">
      <c r="A69" s="4" t="s">
        <v>369</v>
      </c>
      <c r="B69" s="5" t="n">
        <v>21</v>
      </c>
    </row>
    <row r="70" spans="1:2">
      <c r="A70" s="4" t="s">
        <v>370</v>
      </c>
      <c r="B70" s="7" t="n">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40674</v>
      </c>
      <c r="C4" s="7" t="n">
        <v>1205680</v>
      </c>
      <c r="D4" s="7" t="n">
        <v>2412998</v>
      </c>
      <c r="E4" s="7" t="n">
        <v>2431956</v>
      </c>
    </row>
    <row r="5" spans="1:5">
      <c r="A5" s="4" t="s">
        <v>73</v>
      </c>
      <c r="B5" s="5" t="n">
        <v>1004799</v>
      </c>
      <c r="C5" s="5" t="n">
        <v>963667</v>
      </c>
      <c r="D5" s="5" t="n">
        <v>1956901</v>
      </c>
      <c r="E5" s="5" t="n">
        <v>1944690</v>
      </c>
    </row>
    <row r="6" spans="1:5">
      <c r="A6" s="4" t="s">
        <v>74</v>
      </c>
      <c r="B6" s="5" t="n">
        <v>235875</v>
      </c>
      <c r="C6" s="5" t="n">
        <v>242013</v>
      </c>
      <c r="D6" s="5" t="n">
        <v>456097</v>
      </c>
      <c r="E6" s="5" t="n">
        <v>487266</v>
      </c>
    </row>
    <row r="7" spans="1:5">
      <c r="A7" s="4" t="s">
        <v>75</v>
      </c>
      <c r="B7" s="5" t="n">
        <v>157208</v>
      </c>
      <c r="C7" s="5" t="n">
        <v>126611</v>
      </c>
      <c r="D7" s="5" t="n">
        <v>283346</v>
      </c>
      <c r="E7" s="5" t="n">
        <v>260804</v>
      </c>
    </row>
    <row r="8" spans="1:5">
      <c r="A8" s="4" t="s">
        <v>76</v>
      </c>
      <c r="B8" s="5" t="n">
        <v>7897</v>
      </c>
      <c r="C8" s="5" t="n">
        <v>23278</v>
      </c>
      <c r="D8" s="5" t="n">
        <v>12008</v>
      </c>
      <c r="E8" s="5" t="n">
        <v>32506</v>
      </c>
    </row>
    <row r="9" spans="1:5">
      <c r="A9" s="4" t="s">
        <v>77</v>
      </c>
      <c r="B9" s="5" t="n">
        <v>70770</v>
      </c>
      <c r="C9" s="5" t="n">
        <v>92124</v>
      </c>
      <c r="D9" s="5" t="n">
        <v>160743</v>
      </c>
      <c r="E9" s="5" t="n">
        <v>193956</v>
      </c>
    </row>
    <row r="10" spans="1:5">
      <c r="A10" s="4" t="s">
        <v>78</v>
      </c>
      <c r="B10" s="5" t="n">
        <v>13823</v>
      </c>
      <c r="C10" s="5" t="n">
        <v>14092</v>
      </c>
      <c r="D10" s="5" t="n">
        <v>26908</v>
      </c>
      <c r="E10" s="5" t="n">
        <v>28281</v>
      </c>
    </row>
    <row r="11" spans="1:5">
      <c r="A11" s="4" t="s">
        <v>79</v>
      </c>
      <c r="B11" s="5" t="n">
        <v>1031</v>
      </c>
      <c r="C11" s="5" t="n">
        <v>548</v>
      </c>
      <c r="D11" s="5" t="n">
        <v>2058</v>
      </c>
      <c r="E11" s="5" t="n">
        <v>950</v>
      </c>
    </row>
    <row r="12" spans="1:5">
      <c r="A12" s="4" t="s">
        <v>80</v>
      </c>
      <c r="B12" s="5" t="n">
        <v>57978</v>
      </c>
      <c r="C12" s="5" t="n">
        <v>78580</v>
      </c>
      <c r="D12" s="5" t="n">
        <v>135893</v>
      </c>
      <c r="E12" s="5" t="n">
        <v>166625</v>
      </c>
    </row>
    <row r="13" spans="1:5">
      <c r="A13" s="4" t="s">
        <v>81</v>
      </c>
      <c r="B13" s="5" t="n">
        <v>17167</v>
      </c>
      <c r="C13" s="5" t="n">
        <v>24790</v>
      </c>
      <c r="D13" s="5" t="n">
        <v>42706</v>
      </c>
      <c r="E13" s="5" t="n">
        <v>53984</v>
      </c>
    </row>
    <row r="14" spans="1:5">
      <c r="A14" s="4" t="s">
        <v>82</v>
      </c>
      <c r="B14" s="5" t="n">
        <v>40811</v>
      </c>
      <c r="C14" s="5" t="n">
        <v>53790</v>
      </c>
      <c r="D14" s="5" t="n">
        <v>93187</v>
      </c>
      <c r="E14" s="5" t="n">
        <v>112641</v>
      </c>
    </row>
    <row r="15" spans="1:5">
      <c r="A15" s="4" t="s">
        <v>83</v>
      </c>
      <c r="B15" s="5" t="n">
        <v>2845</v>
      </c>
      <c r="C15" s="5" t="n">
        <v>2928</v>
      </c>
      <c r="D15" s="5" t="n">
        <v>4799</v>
      </c>
      <c r="E15" s="5" t="n">
        <v>4267</v>
      </c>
    </row>
    <row r="16" spans="1:5">
      <c r="A16" s="4" t="s">
        <v>84</v>
      </c>
      <c r="B16" s="5" t="n">
        <v>43656</v>
      </c>
      <c r="C16" s="5" t="n">
        <v>56718</v>
      </c>
      <c r="D16" s="5" t="n">
        <v>97986</v>
      </c>
      <c r="E16" s="5" t="n">
        <v>116908</v>
      </c>
    </row>
    <row r="17" spans="1:5">
      <c r="A17" s="4" t="s">
        <v>85</v>
      </c>
      <c r="B17" s="5" t="n">
        <v>-531</v>
      </c>
      <c r="C17" s="5" t="n">
        <v>-466</v>
      </c>
      <c r="D17" s="5" t="n">
        <v>-1128</v>
      </c>
      <c r="E17" s="5" t="n">
        <v>-742</v>
      </c>
    </row>
    <row r="18" spans="1:5">
      <c r="A18" s="4" t="s">
        <v>86</v>
      </c>
      <c r="B18" s="7" t="n">
        <v>43125</v>
      </c>
      <c r="C18" s="7" t="n">
        <v>56252</v>
      </c>
      <c r="D18" s="7" t="n">
        <v>96858</v>
      </c>
      <c r="E18" s="7" t="n">
        <v>116166</v>
      </c>
    </row>
    <row r="19" spans="1:5">
      <c r="A19" s="3" t="s">
        <v>87</v>
      </c>
    </row>
    <row r="20" spans="1:5">
      <c r="A20" s="4" t="s">
        <v>88</v>
      </c>
      <c r="B20" s="5" t="n">
        <v>100258</v>
      </c>
      <c r="C20" s="5" t="n">
        <v>101281</v>
      </c>
      <c r="D20" s="5" t="n">
        <v>100184</v>
      </c>
      <c r="E20" s="5" t="n">
        <v>101514</v>
      </c>
    </row>
    <row r="21" spans="1:5">
      <c r="A21" s="4" t="s">
        <v>89</v>
      </c>
      <c r="B21" s="5" t="n">
        <v>100717</v>
      </c>
      <c r="C21" s="5" t="n">
        <v>101873</v>
      </c>
      <c r="D21" s="5" t="n">
        <v>100849</v>
      </c>
      <c r="E21" s="5" t="n">
        <v>102148</v>
      </c>
    </row>
    <row r="22" spans="1:5">
      <c r="A22" s="3" t="s">
        <v>90</v>
      </c>
    </row>
    <row r="23" spans="1:5">
      <c r="A23" s="4" t="s">
        <v>91</v>
      </c>
      <c r="B23" s="8" t="n">
        <v>0.43</v>
      </c>
      <c r="C23" s="8" t="n">
        <v>0.5600000000000001</v>
      </c>
      <c r="D23" s="8" t="n">
        <v>0.97</v>
      </c>
      <c r="E23" s="8" t="n">
        <v>1.14</v>
      </c>
    </row>
    <row r="24" spans="1:5">
      <c r="A24" s="4" t="s">
        <v>92</v>
      </c>
      <c r="B24" s="9" t="n">
        <v>0.43</v>
      </c>
      <c r="C24" s="9" t="n">
        <v>0.55</v>
      </c>
      <c r="D24" s="9" t="n">
        <v>0.96</v>
      </c>
      <c r="E24" s="9" t="n">
        <v>1.14</v>
      </c>
    </row>
    <row r="25" spans="1:5">
      <c r="A25" s="4" t="s">
        <v>93</v>
      </c>
      <c r="B25" s="8" t="n">
        <v>0.39</v>
      </c>
      <c r="C25" s="8" t="n">
        <v>0.37</v>
      </c>
      <c r="D25" s="8" t="n">
        <v>0.76</v>
      </c>
      <c r="E25" s="8"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8</v>
      </c>
      <c r="C1" s="2" t="s">
        <v>69</v>
      </c>
      <c r="E1" s="2" t="s">
        <v>1</v>
      </c>
    </row>
    <row r="2" spans="1:6">
      <c r="C2" s="2" t="s">
        <v>2</v>
      </c>
      <c r="D2" s="2" t="s">
        <v>70</v>
      </c>
      <c r="E2" s="2" t="s">
        <v>2</v>
      </c>
      <c r="F2" s="2" t="s">
        <v>70</v>
      </c>
    </row>
    <row r="3" spans="1:6">
      <c r="A3" s="3" t="s">
        <v>379</v>
      </c>
    </row>
    <row r="4" spans="1:6">
      <c r="A4" s="4" t="s">
        <v>380</v>
      </c>
      <c r="B4" s="4" t="s">
        <v>28</v>
      </c>
      <c r="E4" s="7" t="n">
        <v>1554705</v>
      </c>
    </row>
    <row r="5" spans="1:6">
      <c r="A5" s="4" t="s">
        <v>381</v>
      </c>
      <c r="C5" s="7" t="n">
        <v>22626</v>
      </c>
      <c r="D5" s="7" t="n">
        <v>7205</v>
      </c>
      <c r="E5" s="5" t="n">
        <v>28636</v>
      </c>
      <c r="F5" s="7" t="n">
        <v>14667</v>
      </c>
    </row>
    <row r="6" spans="1:6">
      <c r="A6" s="4" t="s">
        <v>100</v>
      </c>
      <c r="C6" s="5" t="n">
        <v>65719</v>
      </c>
      <c r="D6" s="5" t="n">
        <v>-11661</v>
      </c>
      <c r="E6" s="5" t="n">
        <v>104905</v>
      </c>
      <c r="F6" s="5" t="n">
        <v>27015</v>
      </c>
    </row>
    <row r="7" spans="1:6">
      <c r="A7" s="4" t="s">
        <v>382</v>
      </c>
      <c r="C7" s="5" t="n">
        <v>1681792</v>
      </c>
      <c r="E7" s="5" t="n">
        <v>1681792</v>
      </c>
    </row>
    <row r="8" spans="1:6">
      <c r="A8" s="4" t="s">
        <v>383</v>
      </c>
    </row>
    <row r="9" spans="1:6">
      <c r="A9" s="3" t="s">
        <v>379</v>
      </c>
    </row>
    <row r="10" spans="1:6">
      <c r="A10" s="4" t="s">
        <v>380</v>
      </c>
      <c r="E10" s="5" t="n">
        <v>1939</v>
      </c>
      <c r="F10" s="5" t="n">
        <v>-5152</v>
      </c>
    </row>
    <row r="11" spans="1:6">
      <c r="A11" s="4" t="s">
        <v>384</v>
      </c>
      <c r="E11" s="5" t="n">
        <v>-2220</v>
      </c>
      <c r="F11" s="5" t="n">
        <v>2121</v>
      </c>
    </row>
    <row r="12" spans="1:6">
      <c r="A12" s="4" t="s">
        <v>100</v>
      </c>
      <c r="E12" s="5" t="n">
        <v>-3467</v>
      </c>
      <c r="F12" s="5" t="n">
        <v>4622</v>
      </c>
    </row>
    <row r="13" spans="1:6">
      <c r="A13" s="4" t="s">
        <v>382</v>
      </c>
      <c r="C13" s="5" t="n">
        <v>-1528</v>
      </c>
      <c r="D13" s="5" t="n">
        <v>-530</v>
      </c>
      <c r="E13" s="5" t="n">
        <v>-1528</v>
      </c>
      <c r="F13" s="5" t="n">
        <v>-530</v>
      </c>
    </row>
    <row r="14" spans="1:6">
      <c r="A14" s="4" t="s">
        <v>385</v>
      </c>
    </row>
    <row r="15" spans="1:6">
      <c r="A15" s="3" t="s">
        <v>379</v>
      </c>
    </row>
    <row r="16" spans="1:6">
      <c r="A16" s="4" t="s">
        <v>380</v>
      </c>
      <c r="E16" s="5" t="n">
        <v>-453821</v>
      </c>
      <c r="F16" s="5" t="n">
        <v>-444244</v>
      </c>
    </row>
    <row r="17" spans="1:6">
      <c r="A17" s="4" t="s">
        <v>384</v>
      </c>
      <c r="E17" s="5" t="n">
        <v>18117</v>
      </c>
      <c r="F17" s="5" t="n">
        <v>-3190</v>
      </c>
    </row>
    <row r="18" spans="1:6">
      <c r="A18" s="4" t="s">
        <v>381</v>
      </c>
      <c r="C18" s="5" t="n">
        <v>23518</v>
      </c>
      <c r="D18" s="5" t="n">
        <v>6196</v>
      </c>
      <c r="E18" s="5" t="n">
        <v>29893</v>
      </c>
      <c r="F18" s="5" t="n">
        <v>12144</v>
      </c>
    </row>
    <row r="19" spans="1:6">
      <c r="A19" s="4" t="s">
        <v>100</v>
      </c>
      <c r="E19" s="5" t="n">
        <v>48010</v>
      </c>
      <c r="F19" s="5" t="n">
        <v>8954</v>
      </c>
    </row>
    <row r="20" spans="1:6">
      <c r="A20" s="4" t="s">
        <v>382</v>
      </c>
      <c r="C20" s="5" t="n">
        <v>-405811</v>
      </c>
      <c r="D20" s="5" t="n">
        <v>-435290</v>
      </c>
      <c r="E20" s="5" t="n">
        <v>-405811</v>
      </c>
      <c r="F20" s="5" t="n">
        <v>-435290</v>
      </c>
    </row>
    <row r="21" spans="1:6">
      <c r="A21" s="4" t="s">
        <v>386</v>
      </c>
    </row>
    <row r="22" spans="1:6">
      <c r="A22" s="3" t="s">
        <v>379</v>
      </c>
    </row>
    <row r="23" spans="1:6">
      <c r="A23" s="4" t="s">
        <v>380</v>
      </c>
      <c r="E23" s="5" t="n">
        <v>-286498</v>
      </c>
      <c r="F23" s="5" t="n">
        <v>-253137</v>
      </c>
    </row>
    <row r="24" spans="1:6">
      <c r="A24" s="4" t="s">
        <v>384</v>
      </c>
      <c r="E24" s="5" t="n">
        <v>59841</v>
      </c>
      <c r="F24" s="5" t="n">
        <v>13439</v>
      </c>
    </row>
    <row r="25" spans="1:6">
      <c r="A25" s="4" t="s">
        <v>100</v>
      </c>
      <c r="E25" s="5" t="n">
        <v>59841</v>
      </c>
      <c r="F25" s="5" t="n">
        <v>13439</v>
      </c>
    </row>
    <row r="26" spans="1:6">
      <c r="A26" s="4" t="s">
        <v>382</v>
      </c>
      <c r="C26" s="5" t="n">
        <v>-226657</v>
      </c>
      <c r="D26" s="5" t="n">
        <v>-239698</v>
      </c>
      <c r="E26" s="5" t="n">
        <v>-226657</v>
      </c>
      <c r="F26" s="5" t="n">
        <v>-239698</v>
      </c>
    </row>
    <row r="27" spans="1:6">
      <c r="A27" s="4" t="s">
        <v>387</v>
      </c>
    </row>
    <row r="28" spans="1:6">
      <c r="A28" s="3" t="s">
        <v>388</v>
      </c>
    </row>
    <row r="29" spans="1:6">
      <c r="A29" s="4" t="s">
        <v>389</v>
      </c>
      <c r="C29" s="5" t="n">
        <v>29685</v>
      </c>
      <c r="D29" s="5" t="n">
        <v>-17389</v>
      </c>
      <c r="E29" s="5" t="n">
        <v>59841</v>
      </c>
      <c r="F29" s="5" t="n">
        <v>13439</v>
      </c>
    </row>
    <row r="30" spans="1:6">
      <c r="A30" s="3" t="s">
        <v>379</v>
      </c>
    </row>
    <row r="31" spans="1:6">
      <c r="A31" s="4" t="s">
        <v>380</v>
      </c>
      <c r="E31" s="5" t="n">
        <v>-738380</v>
      </c>
      <c r="F31" s="5" t="n">
        <v>-702533</v>
      </c>
    </row>
    <row r="32" spans="1:6">
      <c r="A32" s="4" t="s">
        <v>384</v>
      </c>
      <c r="E32" s="5" t="n">
        <v>75738</v>
      </c>
      <c r="F32" s="5" t="n">
        <v>12370</v>
      </c>
    </row>
    <row r="33" spans="1:6">
      <c r="A33" s="4" t="s">
        <v>100</v>
      </c>
      <c r="E33" s="5" t="n">
        <v>104384</v>
      </c>
      <c r="F33" s="5" t="n">
        <v>27015</v>
      </c>
    </row>
    <row r="34" spans="1:6">
      <c r="A34" s="4" t="s">
        <v>382</v>
      </c>
      <c r="C34" s="7" t="n">
        <v>-633996</v>
      </c>
      <c r="D34" s="7" t="n">
        <v>-675518</v>
      </c>
      <c r="E34" s="5" t="n">
        <v>-633996</v>
      </c>
      <c r="F34" s="5" t="n">
        <v>-675518</v>
      </c>
    </row>
    <row r="35" spans="1:6">
      <c r="A35" s="4" t="s">
        <v>390</v>
      </c>
    </row>
    <row r="36" spans="1:6">
      <c r="A36" s="3" t="s">
        <v>379</v>
      </c>
    </row>
    <row r="37" spans="1:6">
      <c r="A37" s="4" t="s">
        <v>381</v>
      </c>
      <c r="E37" s="5" t="n">
        <v>10</v>
      </c>
      <c r="F37" s="5" t="n">
        <v>-22</v>
      </c>
    </row>
    <row r="38" spans="1:6">
      <c r="A38" s="4" t="s">
        <v>391</v>
      </c>
    </row>
    <row r="39" spans="1:6">
      <c r="A39" s="3" t="s">
        <v>379</v>
      </c>
    </row>
    <row r="40" spans="1:6">
      <c r="A40" s="4" t="s">
        <v>381</v>
      </c>
      <c r="E40" s="5" t="n">
        <v>10</v>
      </c>
      <c r="F40" s="5" t="n">
        <v>-22</v>
      </c>
    </row>
    <row r="41" spans="1:6">
      <c r="A41" s="4" t="s">
        <v>392</v>
      </c>
    </row>
    <row r="42" spans="1:6">
      <c r="A42" s="3" t="s">
        <v>379</v>
      </c>
    </row>
    <row r="43" spans="1:6">
      <c r="A43" s="4" t="s">
        <v>381</v>
      </c>
      <c r="E43" s="5" t="n">
        <v>-1257</v>
      </c>
      <c r="F43" s="5" t="n">
        <v>2523</v>
      </c>
    </row>
    <row r="44" spans="1:6">
      <c r="A44" s="4" t="s">
        <v>393</v>
      </c>
    </row>
    <row r="45" spans="1:6">
      <c r="A45" s="3" t="s">
        <v>379</v>
      </c>
    </row>
    <row r="46" spans="1:6">
      <c r="A46" s="4" t="s">
        <v>381</v>
      </c>
      <c r="E46" s="5" t="n">
        <v>29893</v>
      </c>
      <c r="F46" s="5" t="n">
        <v>12144</v>
      </c>
    </row>
    <row r="47" spans="1:6">
      <c r="A47" s="4" t="s">
        <v>394</v>
      </c>
    </row>
    <row r="48" spans="1:6">
      <c r="A48" s="3" t="s">
        <v>379</v>
      </c>
    </row>
    <row r="49" spans="1:6">
      <c r="A49" s="4" t="s">
        <v>381</v>
      </c>
      <c r="E49" s="7" t="n">
        <v>28636</v>
      </c>
      <c r="F49" s="7" t="n">
        <v>14667</v>
      </c>
    </row>
    <row r="50" spans="1:6"/>
    <row r="51" spans="1:6">
      <c r="A51" s="4" t="s">
        <v>28</v>
      </c>
      <c r="B51" s="4" t="s">
        <v>62</v>
      </c>
    </row>
  </sheetData>
  <mergeCells count="5">
    <mergeCell ref="A1:B2"/>
    <mergeCell ref="C1:D1"/>
    <mergeCell ref="E1:F1"/>
    <mergeCell ref="A50:E50"/>
    <mergeCell ref="B51:E5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241</v>
      </c>
    </row>
    <row r="3" spans="1:2">
      <c r="A3" s="4" t="s">
        <v>396</v>
      </c>
    </row>
    <row r="4" spans="1:2">
      <c r="A4" s="3" t="s">
        <v>388</v>
      </c>
    </row>
    <row r="5" spans="1:2">
      <c r="A5" s="4" t="s">
        <v>384</v>
      </c>
      <c r="B5" s="7" t="n">
        <v>50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9</v>
      </c>
      <c r="D1" s="2" t="s">
        <v>1</v>
      </c>
    </row>
    <row r="2" spans="1:5">
      <c r="B2" s="2" t="s">
        <v>2</v>
      </c>
      <c r="C2" s="2" t="s">
        <v>70</v>
      </c>
      <c r="D2" s="2" t="s">
        <v>2</v>
      </c>
      <c r="E2" s="2" t="s">
        <v>70</v>
      </c>
    </row>
    <row r="3" spans="1:5">
      <c r="A3" s="3" t="s">
        <v>398</v>
      </c>
    </row>
    <row r="4" spans="1:5">
      <c r="A4" s="4" t="s">
        <v>72</v>
      </c>
      <c r="B4" s="7" t="n">
        <v>1240674</v>
      </c>
      <c r="C4" s="7" t="n">
        <v>1205680</v>
      </c>
      <c r="D4" s="7" t="n">
        <v>2412998</v>
      </c>
      <c r="E4" s="7" t="n">
        <v>2431956</v>
      </c>
    </row>
    <row r="5" spans="1:5">
      <c r="A5" s="4" t="s">
        <v>73</v>
      </c>
      <c r="B5" s="5" t="n">
        <v>-1004799</v>
      </c>
      <c r="C5" s="5" t="n">
        <v>-963667</v>
      </c>
      <c r="D5" s="5" t="n">
        <v>-1956901</v>
      </c>
      <c r="E5" s="5" t="n">
        <v>-1944690</v>
      </c>
    </row>
    <row r="6" spans="1:5">
      <c r="A6" s="4" t="s">
        <v>399</v>
      </c>
      <c r="B6" s="5" t="n">
        <v>57978</v>
      </c>
      <c r="C6" s="5" t="n">
        <v>78580</v>
      </c>
      <c r="D6" s="5" t="n">
        <v>135893</v>
      </c>
      <c r="E6" s="5" t="n">
        <v>166625</v>
      </c>
    </row>
    <row r="7" spans="1:5">
      <c r="A7" s="4" t="s">
        <v>400</v>
      </c>
      <c r="B7" s="5" t="n">
        <v>-17167</v>
      </c>
      <c r="C7" s="5" t="n">
        <v>-24790</v>
      </c>
      <c r="D7" s="5" t="n">
        <v>-42706</v>
      </c>
      <c r="E7" s="5" t="n">
        <v>-53984</v>
      </c>
    </row>
    <row r="8" spans="1:5">
      <c r="A8" s="4" t="s">
        <v>401</v>
      </c>
      <c r="B8" s="5" t="n">
        <v>-22626</v>
      </c>
      <c r="C8" s="5" t="n">
        <v>-7205</v>
      </c>
      <c r="D8" s="5" t="n">
        <v>-28636</v>
      </c>
      <c r="E8" s="5" t="n">
        <v>-14667</v>
      </c>
    </row>
    <row r="9" spans="1:5">
      <c r="A9" s="4" t="s">
        <v>385</v>
      </c>
    </row>
    <row r="10" spans="1:5">
      <c r="A10" s="3" t="s">
        <v>398</v>
      </c>
    </row>
    <row r="11" spans="1:5">
      <c r="A11" s="4" t="s">
        <v>402</v>
      </c>
      <c r="B11" s="5" t="n">
        <v>-40742</v>
      </c>
      <c r="C11" s="5" t="n">
        <v>-9824</v>
      </c>
      <c r="D11" s="5" t="n">
        <v>-50859</v>
      </c>
      <c r="E11" s="5" t="n">
        <v>-19348</v>
      </c>
    </row>
    <row r="12" spans="1:5">
      <c r="A12" s="4" t="s">
        <v>403</v>
      </c>
      <c r="B12" s="5" t="n">
        <v>17224</v>
      </c>
      <c r="C12" s="5" t="n">
        <v>3628</v>
      </c>
      <c r="D12" s="5" t="n">
        <v>20966</v>
      </c>
      <c r="E12" s="5" t="n">
        <v>7204</v>
      </c>
    </row>
    <row r="13" spans="1:5">
      <c r="A13" s="4" t="s">
        <v>401</v>
      </c>
      <c r="B13" s="5" t="n">
        <v>-23518</v>
      </c>
      <c r="C13" s="5" t="n">
        <v>-6196</v>
      </c>
      <c r="D13" s="5" t="n">
        <v>-29893</v>
      </c>
      <c r="E13" s="5" t="n">
        <v>-12144</v>
      </c>
    </row>
    <row r="14" spans="1:5">
      <c r="A14" s="4" t="s">
        <v>404</v>
      </c>
    </row>
    <row r="15" spans="1:5">
      <c r="A15" s="3" t="s">
        <v>398</v>
      </c>
    </row>
    <row r="16" spans="1:5">
      <c r="A16" s="4" t="s">
        <v>402</v>
      </c>
      <c r="B16" s="5" t="n">
        <v>-31074</v>
      </c>
      <c r="C16" s="5" t="n">
        <v>0</v>
      </c>
      <c r="D16" s="5" t="n">
        <v>-31074</v>
      </c>
      <c r="E16" s="5" t="n">
        <v>0</v>
      </c>
    </row>
    <row r="17" spans="1:5">
      <c r="A17" s="4" t="s">
        <v>405</v>
      </c>
    </row>
    <row r="18" spans="1:5">
      <c r="A18" s="3" t="s">
        <v>398</v>
      </c>
    </row>
    <row r="19" spans="1:5">
      <c r="A19" s="4" t="s">
        <v>402</v>
      </c>
      <c r="B19" s="5" t="n">
        <v>-7251</v>
      </c>
      <c r="C19" s="5" t="n">
        <v>-7368</v>
      </c>
      <c r="D19" s="5" t="n">
        <v>-14839</v>
      </c>
      <c r="E19" s="5" t="n">
        <v>-14511</v>
      </c>
    </row>
    <row r="20" spans="1:5">
      <c r="A20" s="4" t="s">
        <v>405</v>
      </c>
    </row>
    <row r="21" spans="1:5">
      <c r="A21" s="3" t="s">
        <v>398</v>
      </c>
    </row>
    <row r="22" spans="1:5">
      <c r="A22" s="4" t="s">
        <v>402</v>
      </c>
      <c r="B22" s="5" t="n">
        <v>-2417</v>
      </c>
      <c r="C22" s="5" t="n">
        <v>-2456</v>
      </c>
      <c r="D22" s="5" t="n">
        <v>-4946</v>
      </c>
      <c r="E22" s="5" t="n">
        <v>-4837</v>
      </c>
    </row>
    <row r="23" spans="1:5">
      <c r="A23" s="4" t="s">
        <v>406</v>
      </c>
    </row>
    <row r="24" spans="1:5">
      <c r="A24" s="3" t="s">
        <v>398</v>
      </c>
    </row>
    <row r="25" spans="1:5">
      <c r="A25" s="4" t="s">
        <v>399</v>
      </c>
      <c r="B25" s="5" t="n">
        <v>1389</v>
      </c>
      <c r="C25" s="5" t="n">
        <v>-1514</v>
      </c>
      <c r="D25" s="5" t="n">
        <v>1952</v>
      </c>
      <c r="E25" s="5" t="n">
        <v>-4220</v>
      </c>
    </row>
    <row r="26" spans="1:5">
      <c r="A26" s="4" t="s">
        <v>400</v>
      </c>
      <c r="B26" s="5" t="n">
        <v>-497</v>
      </c>
      <c r="C26" s="5" t="n">
        <v>505</v>
      </c>
      <c r="D26" s="5" t="n">
        <v>-695</v>
      </c>
      <c r="E26" s="5" t="n">
        <v>1697</v>
      </c>
    </row>
    <row r="27" spans="1:5">
      <c r="A27" s="4" t="s">
        <v>407</v>
      </c>
      <c r="B27" s="5" t="n">
        <v>892</v>
      </c>
      <c r="C27" s="5" t="n">
        <v>-1009</v>
      </c>
      <c r="D27" s="5" t="n">
        <v>1257</v>
      </c>
      <c r="E27" s="5" t="n">
        <v>-2523</v>
      </c>
    </row>
    <row r="28" spans="1:5">
      <c r="A28" s="4" t="s">
        <v>408</v>
      </c>
    </row>
    <row r="29" spans="1:5">
      <c r="A29" s="3" t="s">
        <v>398</v>
      </c>
    </row>
    <row r="30" spans="1:5">
      <c r="A30" s="4" t="s">
        <v>72</v>
      </c>
      <c r="B30" s="5" t="n">
        <v>2243</v>
      </c>
      <c r="C30" s="5" t="n">
        <v>-607</v>
      </c>
      <c r="D30" s="5" t="n">
        <v>3283</v>
      </c>
      <c r="E30" s="5" t="n">
        <v>-2847</v>
      </c>
    </row>
    <row r="31" spans="1:5">
      <c r="A31" s="4" t="s">
        <v>73</v>
      </c>
      <c r="B31" s="5" t="n">
        <v>-1317</v>
      </c>
      <c r="C31" s="5" t="n">
        <v>387</v>
      </c>
      <c r="D31" s="5" t="n">
        <v>-2042</v>
      </c>
      <c r="E31" s="5" t="n">
        <v>1432</v>
      </c>
    </row>
    <row r="32" spans="1:5">
      <c r="A32" s="4" t="s">
        <v>409</v>
      </c>
    </row>
    <row r="33" spans="1:5">
      <c r="A33" s="3" t="s">
        <v>398</v>
      </c>
    </row>
    <row r="34" spans="1:5">
      <c r="A34" s="4" t="s">
        <v>73</v>
      </c>
      <c r="B34" s="7" t="n">
        <v>463</v>
      </c>
      <c r="C34" s="7" t="n">
        <v>-1294</v>
      </c>
      <c r="D34" s="7" t="n">
        <v>711</v>
      </c>
      <c r="E34" s="7" t="n">
        <v>-28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9</v>
      </c>
      <c r="D1" s="2" t="s">
        <v>1</v>
      </c>
    </row>
    <row r="2" spans="1:5">
      <c r="B2" s="2" t="s">
        <v>2</v>
      </c>
      <c r="C2" s="2" t="s">
        <v>70</v>
      </c>
      <c r="D2" s="2" t="s">
        <v>2</v>
      </c>
      <c r="E2" s="2" t="s">
        <v>70</v>
      </c>
    </row>
    <row r="3" spans="1:5">
      <c r="A3" s="3" t="s">
        <v>388</v>
      </c>
    </row>
    <row r="4" spans="1:5">
      <c r="A4" s="4" t="s">
        <v>97</v>
      </c>
      <c r="B4" s="7" t="n">
        <v>29526</v>
      </c>
      <c r="C4" s="7" t="n">
        <v>-17389</v>
      </c>
      <c r="D4" s="7" t="n">
        <v>60362</v>
      </c>
      <c r="E4" s="7" t="n">
        <v>13439</v>
      </c>
    </row>
    <row r="5" spans="1:5">
      <c r="A5" s="3" t="s">
        <v>411</v>
      </c>
    </row>
    <row r="6" spans="1:5">
      <c r="A6" s="4" t="s">
        <v>412</v>
      </c>
      <c r="B6" s="5" t="n">
        <v>36711</v>
      </c>
      <c r="C6" s="5" t="n">
        <v>3006</v>
      </c>
      <c r="D6" s="5" t="n">
        <v>48010</v>
      </c>
      <c r="E6" s="5" t="n">
        <v>8954</v>
      </c>
    </row>
    <row r="7" spans="1:5">
      <c r="A7" s="3" t="s">
        <v>413</v>
      </c>
    </row>
    <row r="8" spans="1:5">
      <c r="A8" s="4" t="s">
        <v>414</v>
      </c>
      <c r="B8" s="5" t="n">
        <v>-518</v>
      </c>
      <c r="C8" s="5" t="n">
        <v>2722</v>
      </c>
      <c r="D8" s="5" t="n">
        <v>-3467</v>
      </c>
      <c r="E8" s="5" t="n">
        <v>4622</v>
      </c>
    </row>
    <row r="9" spans="1:5">
      <c r="A9" s="4" t="s">
        <v>387</v>
      </c>
    </row>
    <row r="10" spans="1:5">
      <c r="A10" s="3" t="s">
        <v>388</v>
      </c>
    </row>
    <row r="11" spans="1:5">
      <c r="A11" s="4" t="s">
        <v>415</v>
      </c>
      <c r="B11" s="5" t="n">
        <v>29685</v>
      </c>
      <c r="C11" s="5" t="n">
        <v>-17389</v>
      </c>
      <c r="D11" s="5" t="n">
        <v>59841</v>
      </c>
      <c r="E11" s="5" t="n">
        <v>13439</v>
      </c>
    </row>
    <row r="12" spans="1:5">
      <c r="A12" s="4" t="s">
        <v>416</v>
      </c>
      <c r="B12" s="5" t="n">
        <v>0</v>
      </c>
      <c r="C12" s="5" t="n">
        <v>0</v>
      </c>
      <c r="D12" s="5" t="n">
        <v>0</v>
      </c>
      <c r="E12" s="5" t="n">
        <v>0</v>
      </c>
    </row>
    <row r="13" spans="1:5">
      <c r="A13" s="4" t="s">
        <v>97</v>
      </c>
      <c r="B13" s="5" t="n">
        <v>29685</v>
      </c>
      <c r="C13" s="5" t="n">
        <v>-17389</v>
      </c>
      <c r="D13" s="5" t="n">
        <v>59841</v>
      </c>
      <c r="E13" s="5" t="n">
        <v>13439</v>
      </c>
    </row>
    <row r="14" spans="1:5">
      <c r="A14" s="3" t="s">
        <v>411</v>
      </c>
    </row>
    <row r="15" spans="1:5">
      <c r="A15" s="4" t="s">
        <v>417</v>
      </c>
      <c r="B15" s="5" t="n">
        <v>19168</v>
      </c>
      <c r="C15" s="5" t="n">
        <v>-5395</v>
      </c>
      <c r="D15" s="5" t="n">
        <v>19021</v>
      </c>
      <c r="E15" s="5" t="n">
        <v>-5395</v>
      </c>
    </row>
    <row r="16" spans="1:5">
      <c r="A16" s="4" t="s">
        <v>418</v>
      </c>
      <c r="B16" s="5" t="n">
        <v>-5975</v>
      </c>
      <c r="C16" s="5" t="n">
        <v>2205</v>
      </c>
      <c r="D16" s="5" t="n">
        <v>-904</v>
      </c>
      <c r="E16" s="5" t="n">
        <v>2205</v>
      </c>
    </row>
    <row r="17" spans="1:5">
      <c r="A17" s="4" t="s">
        <v>419</v>
      </c>
      <c r="B17" s="5" t="n">
        <v>13193</v>
      </c>
      <c r="C17" s="5" t="n">
        <v>-3190</v>
      </c>
      <c r="D17" s="5" t="n">
        <v>18117</v>
      </c>
      <c r="E17" s="5" t="n">
        <v>-3190</v>
      </c>
    </row>
    <row r="18" spans="1:5">
      <c r="A18" s="4" t="s">
        <v>420</v>
      </c>
      <c r="B18" s="5" t="n">
        <v>59910</v>
      </c>
      <c r="C18" s="5" t="n">
        <v>4429</v>
      </c>
      <c r="D18" s="5" t="n">
        <v>69880</v>
      </c>
      <c r="E18" s="5" t="n">
        <v>13953</v>
      </c>
    </row>
    <row r="19" spans="1:5">
      <c r="A19" s="4" t="s">
        <v>421</v>
      </c>
      <c r="B19" s="5" t="n">
        <v>-23199</v>
      </c>
      <c r="C19" s="5" t="n">
        <v>-1423</v>
      </c>
      <c r="D19" s="5" t="n">
        <v>-21870</v>
      </c>
      <c r="E19" s="5" t="n">
        <v>-4999</v>
      </c>
    </row>
    <row r="20" spans="1:5">
      <c r="A20" s="4" t="s">
        <v>412</v>
      </c>
      <c r="B20" s="5" t="n">
        <v>36711</v>
      </c>
      <c r="C20" s="5" t="n">
        <v>3006</v>
      </c>
      <c r="D20" s="5" t="n">
        <v>48010</v>
      </c>
      <c r="E20" s="5" t="n">
        <v>8954</v>
      </c>
    </row>
    <row r="21" spans="1:5">
      <c r="A21" s="3" t="s">
        <v>413</v>
      </c>
    </row>
    <row r="22" spans="1:5">
      <c r="A22" s="4" t="s">
        <v>422</v>
      </c>
      <c r="B22" s="5" t="n">
        <v>602</v>
      </c>
      <c r="C22" s="5" t="n">
        <v>2529</v>
      </c>
      <c r="D22" s="5" t="n">
        <v>-3446</v>
      </c>
      <c r="E22" s="5" t="n">
        <v>3130</v>
      </c>
    </row>
    <row r="23" spans="1:5">
      <c r="A23" s="4" t="s">
        <v>423</v>
      </c>
      <c r="B23" s="5" t="n">
        <v>-196</v>
      </c>
      <c r="C23" s="5" t="n">
        <v>-819</v>
      </c>
      <c r="D23" s="5" t="n">
        <v>1226</v>
      </c>
      <c r="E23" s="5" t="n">
        <v>-1009</v>
      </c>
    </row>
    <row r="24" spans="1:5">
      <c r="A24" s="4" t="s">
        <v>424</v>
      </c>
      <c r="B24" s="5" t="n">
        <v>406</v>
      </c>
      <c r="C24" s="5" t="n">
        <v>1710</v>
      </c>
      <c r="D24" s="5" t="n">
        <v>-2220</v>
      </c>
      <c r="E24" s="5" t="n">
        <v>2121</v>
      </c>
    </row>
    <row r="25" spans="1:5">
      <c r="A25" s="4" t="s">
        <v>425</v>
      </c>
      <c r="B25" s="5" t="n">
        <v>-819</v>
      </c>
      <c r="C25" s="5" t="n">
        <v>4046</v>
      </c>
      <c r="D25" s="5" t="n">
        <v>-5388</v>
      </c>
      <c r="E25" s="5" t="n">
        <v>7328</v>
      </c>
    </row>
    <row r="26" spans="1:5">
      <c r="A26" s="4" t="s">
        <v>426</v>
      </c>
      <c r="B26" s="5" t="n">
        <v>301</v>
      </c>
      <c r="C26" s="5" t="n">
        <v>-1324</v>
      </c>
      <c r="D26" s="5" t="n">
        <v>1921</v>
      </c>
      <c r="E26" s="5" t="n">
        <v>-2706</v>
      </c>
    </row>
    <row r="27" spans="1:5">
      <c r="A27" s="4" t="s">
        <v>414</v>
      </c>
      <c r="B27" s="5" t="n">
        <v>-518</v>
      </c>
      <c r="C27" s="5" t="n">
        <v>2722</v>
      </c>
      <c r="D27" s="5" t="n">
        <v>-3467</v>
      </c>
      <c r="E27" s="5" t="n">
        <v>4622</v>
      </c>
    </row>
    <row r="28" spans="1:5">
      <c r="A28" s="4" t="s">
        <v>427</v>
      </c>
      <c r="B28" s="5" t="n">
        <v>88776</v>
      </c>
      <c r="C28" s="5" t="n">
        <v>-8914</v>
      </c>
      <c r="D28" s="5" t="n">
        <v>124333</v>
      </c>
      <c r="E28" s="5" t="n">
        <v>34720</v>
      </c>
    </row>
    <row r="29" spans="1:5">
      <c r="A29" s="4" t="s">
        <v>428</v>
      </c>
      <c r="B29" s="5" t="n">
        <v>-22898</v>
      </c>
      <c r="C29" s="5" t="n">
        <v>-2747</v>
      </c>
      <c r="D29" s="5" t="n">
        <v>-19949</v>
      </c>
      <c r="E29" s="5" t="n">
        <v>-7705</v>
      </c>
    </row>
    <row r="30" spans="1:5">
      <c r="A30" s="4" t="s">
        <v>429</v>
      </c>
      <c r="B30" s="5" t="n">
        <v>65878</v>
      </c>
      <c r="C30" s="5" t="n">
        <v>-11661</v>
      </c>
      <c r="D30" s="5" t="n">
        <v>104384</v>
      </c>
      <c r="E30" s="5" t="n">
        <v>27015</v>
      </c>
    </row>
    <row r="31" spans="1:5">
      <c r="A31" s="4" t="s">
        <v>391</v>
      </c>
    </row>
    <row r="32" spans="1:5">
      <c r="A32" s="3" t="s">
        <v>413</v>
      </c>
    </row>
    <row r="33" spans="1:5">
      <c r="A33" s="4" t="s">
        <v>430</v>
      </c>
      <c r="B33" s="5" t="n">
        <v>-32</v>
      </c>
      <c r="C33" s="5" t="n">
        <v>3</v>
      </c>
      <c r="D33" s="5" t="n">
        <v>10</v>
      </c>
      <c r="E33" s="5" t="n">
        <v>-22</v>
      </c>
    </row>
    <row r="34" spans="1:5">
      <c r="A34" s="4" t="s">
        <v>431</v>
      </c>
      <c r="B34" s="5" t="n">
        <v>0</v>
      </c>
      <c r="C34" s="5" t="n">
        <v>0</v>
      </c>
      <c r="D34" s="5" t="n">
        <v>0</v>
      </c>
      <c r="E34" s="5" t="n">
        <v>0</v>
      </c>
    </row>
    <row r="35" spans="1:5">
      <c r="A35" s="4" t="s">
        <v>432</v>
      </c>
      <c r="B35" s="5" t="n">
        <v>-32</v>
      </c>
      <c r="C35" s="5" t="n">
        <v>3</v>
      </c>
      <c r="D35" s="5" t="n">
        <v>10</v>
      </c>
      <c r="E35" s="5" t="n">
        <v>-22</v>
      </c>
    </row>
    <row r="36" spans="1:5">
      <c r="A36" s="4" t="s">
        <v>394</v>
      </c>
    </row>
    <row r="37" spans="1:5">
      <c r="A37" s="3" t="s">
        <v>411</v>
      </c>
    </row>
    <row r="38" spans="1:5">
      <c r="A38" s="4" t="s">
        <v>433</v>
      </c>
      <c r="B38" s="5" t="n">
        <v>40742</v>
      </c>
      <c r="C38" s="5" t="n">
        <v>9824</v>
      </c>
      <c r="D38" s="5" t="n">
        <v>50859</v>
      </c>
      <c r="E38" s="5" t="n">
        <v>19348</v>
      </c>
    </row>
    <row r="39" spans="1:5">
      <c r="A39" s="4" t="s">
        <v>434</v>
      </c>
      <c r="B39" s="5" t="n">
        <v>-17224</v>
      </c>
      <c r="C39" s="5" t="n">
        <v>-3628</v>
      </c>
      <c r="D39" s="5" t="n">
        <v>-20966</v>
      </c>
      <c r="E39" s="5" t="n">
        <v>-7204</v>
      </c>
    </row>
    <row r="40" spans="1:5">
      <c r="A40" s="4" t="s">
        <v>435</v>
      </c>
      <c r="B40" s="5" t="n">
        <v>23518</v>
      </c>
      <c r="C40" s="5" t="n">
        <v>6196</v>
      </c>
      <c r="D40" s="5" t="n">
        <v>29893</v>
      </c>
      <c r="E40" s="5" t="n">
        <v>12144</v>
      </c>
    </row>
    <row r="41" spans="1:5">
      <c r="A41" s="3" t="s">
        <v>413</v>
      </c>
    </row>
    <row r="42" spans="1:5">
      <c r="A42" s="4" t="s">
        <v>430</v>
      </c>
      <c r="B42" s="5" t="n">
        <v>-1389</v>
      </c>
      <c r="C42" s="5" t="n">
        <v>1514</v>
      </c>
      <c r="D42" s="5" t="n">
        <v>-1952</v>
      </c>
      <c r="E42" s="5" t="n">
        <v>4220</v>
      </c>
    </row>
    <row r="43" spans="1:5">
      <c r="A43" s="4" t="s">
        <v>431</v>
      </c>
      <c r="B43" s="5" t="n">
        <v>497</v>
      </c>
      <c r="C43" s="5" t="n">
        <v>-505</v>
      </c>
      <c r="D43" s="5" t="n">
        <v>695</v>
      </c>
      <c r="E43" s="5" t="n">
        <v>-1697</v>
      </c>
    </row>
    <row r="44" spans="1:5">
      <c r="A44" s="4" t="s">
        <v>432</v>
      </c>
      <c r="B44" s="7" t="n">
        <v>-892</v>
      </c>
      <c r="C44" s="7" t="n">
        <v>1009</v>
      </c>
      <c r="D44" s="7" t="n">
        <v>-1257</v>
      </c>
      <c r="E44" s="7" t="n">
        <v>25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6</v>
      </c>
      <c r="B1" s="2" t="s">
        <v>1</v>
      </c>
    </row>
    <row r="2" spans="1:3">
      <c r="B2" s="2" t="s">
        <v>241</v>
      </c>
    </row>
    <row r="3" spans="1:3">
      <c r="A3" s="3" t="s">
        <v>437</v>
      </c>
    </row>
    <row r="4" spans="1:3">
      <c r="A4" s="4" t="s">
        <v>438</v>
      </c>
      <c r="B4" s="7" t="n">
        <v>1092215</v>
      </c>
      <c r="C4" s="4" t="s">
        <v>28</v>
      </c>
    </row>
    <row r="5" spans="1:3">
      <c r="A5" s="4" t="s">
        <v>151</v>
      </c>
      <c r="B5" s="5" t="n">
        <v>67951</v>
      </c>
    </row>
    <row r="6" spans="1:3">
      <c r="A6" s="4" t="s">
        <v>369</v>
      </c>
      <c r="B6" s="5" t="n">
        <v>17951</v>
      </c>
    </row>
    <row r="7" spans="1:3">
      <c r="A7" s="4" t="s">
        <v>439</v>
      </c>
      <c r="B7" s="5" t="n">
        <v>-554</v>
      </c>
    </row>
    <row r="8" spans="1:3">
      <c r="A8" s="4" t="s">
        <v>440</v>
      </c>
      <c r="B8" s="5" t="n">
        <v>1177563</v>
      </c>
    </row>
    <row r="9" spans="1:3">
      <c r="A9" s="4" t="s">
        <v>441</v>
      </c>
    </row>
    <row r="10" spans="1:3">
      <c r="A10" s="3" t="s">
        <v>437</v>
      </c>
    </row>
    <row r="11" spans="1:3">
      <c r="A11" s="4" t="s">
        <v>438</v>
      </c>
      <c r="B11" s="5" t="n">
        <v>435590</v>
      </c>
    </row>
    <row r="12" spans="1:3">
      <c r="A12" s="4" t="s">
        <v>151</v>
      </c>
      <c r="B12" s="5" t="n">
        <v>67951</v>
      </c>
    </row>
    <row r="13" spans="1:3">
      <c r="A13" s="4" t="s">
        <v>369</v>
      </c>
      <c r="B13" s="5" t="n">
        <v>10154</v>
      </c>
    </row>
    <row r="14" spans="1:3">
      <c r="A14" s="4" t="s">
        <v>439</v>
      </c>
      <c r="B14" s="5" t="n">
        <v>-715</v>
      </c>
    </row>
    <row r="15" spans="1:3">
      <c r="A15" s="4" t="s">
        <v>440</v>
      </c>
      <c r="B15" s="5" t="n">
        <v>512980</v>
      </c>
    </row>
    <row r="16" spans="1:3">
      <c r="A16" s="4" t="s">
        <v>442</v>
      </c>
    </row>
    <row r="17" spans="1:3">
      <c r="A17" s="3" t="s">
        <v>437</v>
      </c>
    </row>
    <row r="18" spans="1:3">
      <c r="A18" s="4" t="s">
        <v>438</v>
      </c>
      <c r="B18" s="5" t="n">
        <v>203414</v>
      </c>
    </row>
    <row r="19" spans="1:3">
      <c r="A19" s="4" t="s">
        <v>151</v>
      </c>
      <c r="B19" s="5" t="n">
        <v>0</v>
      </c>
    </row>
    <row r="20" spans="1:3">
      <c r="A20" s="4" t="s">
        <v>369</v>
      </c>
      <c r="B20" s="5" t="n">
        <v>0</v>
      </c>
    </row>
    <row r="21" spans="1:3">
      <c r="A21" s="4" t="s">
        <v>439</v>
      </c>
      <c r="B21" s="5" t="n">
        <v>0</v>
      </c>
    </row>
    <row r="22" spans="1:3">
      <c r="A22" s="4" t="s">
        <v>440</v>
      </c>
      <c r="B22" s="5" t="n">
        <v>203414</v>
      </c>
    </row>
    <row r="23" spans="1:3">
      <c r="A23" s="4" t="s">
        <v>443</v>
      </c>
    </row>
    <row r="24" spans="1:3">
      <c r="A24" s="3" t="s">
        <v>437</v>
      </c>
    </row>
    <row r="25" spans="1:3">
      <c r="A25" s="4" t="s">
        <v>438</v>
      </c>
      <c r="B25" s="5" t="n">
        <v>221983</v>
      </c>
    </row>
    <row r="26" spans="1:3">
      <c r="A26" s="4" t="s">
        <v>151</v>
      </c>
      <c r="B26" s="5" t="n">
        <v>0</v>
      </c>
    </row>
    <row r="27" spans="1:3">
      <c r="A27" s="4" t="s">
        <v>369</v>
      </c>
      <c r="B27" s="5" t="n">
        <v>7194</v>
      </c>
    </row>
    <row r="28" spans="1:3">
      <c r="A28" s="4" t="s">
        <v>439</v>
      </c>
      <c r="B28" s="5" t="n">
        <v>0</v>
      </c>
    </row>
    <row r="29" spans="1:3">
      <c r="A29" s="4" t="s">
        <v>440</v>
      </c>
      <c r="B29" s="5" t="n">
        <v>229177</v>
      </c>
    </row>
    <row r="30" spans="1:3">
      <c r="A30" s="4" t="s">
        <v>444</v>
      </c>
    </row>
    <row r="31" spans="1:3">
      <c r="A31" s="3" t="s">
        <v>437</v>
      </c>
    </row>
    <row r="32" spans="1:3">
      <c r="A32" s="4" t="s">
        <v>438</v>
      </c>
      <c r="B32" s="5" t="n">
        <v>231228</v>
      </c>
    </row>
    <row r="33" spans="1:3">
      <c r="A33" s="4" t="s">
        <v>151</v>
      </c>
      <c r="B33" s="5" t="n">
        <v>0</v>
      </c>
    </row>
    <row r="34" spans="1:3">
      <c r="A34" s="4" t="s">
        <v>369</v>
      </c>
      <c r="B34" s="5" t="n">
        <v>603</v>
      </c>
    </row>
    <row r="35" spans="1:3">
      <c r="A35" s="4" t="s">
        <v>439</v>
      </c>
      <c r="B35" s="5" t="n">
        <v>161</v>
      </c>
    </row>
    <row r="36" spans="1:3">
      <c r="A36" s="4" t="s">
        <v>440</v>
      </c>
      <c r="B36" s="7" t="n">
        <v>231992</v>
      </c>
    </row>
    <row r="37" spans="1:3"/>
    <row r="38" spans="1:3">
      <c r="A38" s="4" t="s">
        <v>28</v>
      </c>
      <c r="B38" s="4" t="s">
        <v>62</v>
      </c>
    </row>
  </sheetData>
  <mergeCells count="5">
    <mergeCell ref="A1:A2"/>
    <mergeCell ref="B1:C1"/>
    <mergeCell ref="B2:C2"/>
    <mergeCell ref="A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2"/>
    <col customWidth="1" max="2" min="2" width="80"/>
    <col customWidth="1" max="3" min="3" width="29"/>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4"/>
  </cols>
  <sheetData>
    <row r="1" spans="1:11">
      <c r="A1" s="1" t="s">
        <v>445</v>
      </c>
      <c r="B1" s="2" t="s">
        <v>446</v>
      </c>
      <c r="C1" s="2" t="s">
        <v>69</v>
      </c>
      <c r="G1" s="2" t="s">
        <v>1</v>
      </c>
    </row>
    <row r="2" spans="1:11">
      <c r="B2" s="2" t="s">
        <v>447</v>
      </c>
      <c r="C2" s="2" t="s">
        <v>448</v>
      </c>
      <c r="D2" s="2" t="s">
        <v>449</v>
      </c>
      <c r="E2" s="2" t="s">
        <v>450</v>
      </c>
      <c r="F2" s="2" t="s">
        <v>242</v>
      </c>
      <c r="G2" s="2" t="s">
        <v>448</v>
      </c>
      <c r="H2" s="2" t="s">
        <v>242</v>
      </c>
      <c r="I2" s="2" t="s">
        <v>451</v>
      </c>
      <c r="J2" s="2" t="s">
        <v>452</v>
      </c>
    </row>
    <row r="3" spans="1:11">
      <c r="A3" s="3" t="s">
        <v>453</v>
      </c>
    </row>
    <row r="4" spans="1:11">
      <c r="A4" s="4" t="s">
        <v>37</v>
      </c>
      <c r="C4" s="7" t="n">
        <v>1177563000</v>
      </c>
      <c r="G4" s="7" t="n">
        <v>1177563000</v>
      </c>
      <c r="J4" s="7" t="n">
        <v>1092215000</v>
      </c>
      <c r="K4" s="4" t="s">
        <v>28</v>
      </c>
    </row>
    <row r="5" spans="1:11">
      <c r="A5" s="4" t="s">
        <v>454</v>
      </c>
      <c r="G5" s="4" t="s">
        <v>455</v>
      </c>
    </row>
    <row r="6" spans="1:11">
      <c r="A6" s="4" t="s">
        <v>456</v>
      </c>
      <c r="C6" s="5" t="n">
        <v>9378000</v>
      </c>
      <c r="F6" s="7" t="n">
        <v>8231000</v>
      </c>
      <c r="G6" s="7" t="n">
        <v>16589000</v>
      </c>
      <c r="H6" s="7" t="n">
        <v>16567000</v>
      </c>
    </row>
    <row r="7" spans="1:11">
      <c r="A7" s="4" t="s">
        <v>457</v>
      </c>
      <c r="C7" s="5" t="n">
        <v>35400000</v>
      </c>
      <c r="G7" s="5" t="n">
        <v>35400000</v>
      </c>
    </row>
    <row r="8" spans="1:11">
      <c r="A8" s="4" t="s">
        <v>458</v>
      </c>
      <c r="C8" s="5" t="n">
        <v>37200000</v>
      </c>
      <c r="G8" s="5" t="n">
        <v>37200000</v>
      </c>
    </row>
    <row r="9" spans="1:11">
      <c r="A9" s="4" t="s">
        <v>459</v>
      </c>
      <c r="C9" s="5" t="n">
        <v>36100000</v>
      </c>
      <c r="G9" s="5" t="n">
        <v>36100000</v>
      </c>
    </row>
    <row r="10" spans="1:11">
      <c r="A10" s="4" t="s">
        <v>460</v>
      </c>
      <c r="C10" s="5" t="n">
        <v>34300000</v>
      </c>
      <c r="G10" s="5" t="n">
        <v>34300000</v>
      </c>
    </row>
    <row r="11" spans="1:11">
      <c r="A11" s="4" t="s">
        <v>461</v>
      </c>
      <c r="C11" s="5" t="n">
        <v>32400000</v>
      </c>
      <c r="G11" s="5" t="n">
        <v>32400000</v>
      </c>
    </row>
    <row r="12" spans="1:11">
      <c r="A12" s="4" t="s">
        <v>462</v>
      </c>
    </row>
    <row r="13" spans="1:11">
      <c r="A13" s="3" t="s">
        <v>453</v>
      </c>
    </row>
    <row r="14" spans="1:11">
      <c r="A14" s="4" t="s">
        <v>37</v>
      </c>
      <c r="C14" s="5" t="n">
        <v>92957000</v>
      </c>
      <c r="G14" s="5" t="n">
        <v>92957000</v>
      </c>
    </row>
    <row r="15" spans="1:11">
      <c r="A15" s="4" t="s">
        <v>443</v>
      </c>
    </row>
    <row r="16" spans="1:11">
      <c r="A16" s="3" t="s">
        <v>453</v>
      </c>
    </row>
    <row r="17" spans="1:11">
      <c r="A17" s="4" t="s">
        <v>37</v>
      </c>
      <c r="C17" s="5" t="n">
        <v>229177000</v>
      </c>
      <c r="G17" s="5" t="n">
        <v>229177000</v>
      </c>
      <c r="J17" s="5" t="n">
        <v>221983000</v>
      </c>
    </row>
    <row r="18" spans="1:11">
      <c r="A18" s="4" t="s">
        <v>463</v>
      </c>
      <c r="E18" s="7" t="n">
        <v>2617000</v>
      </c>
    </row>
    <row r="19" spans="1:11">
      <c r="A19" s="4" t="s">
        <v>464</v>
      </c>
    </row>
    <row r="20" spans="1:11">
      <c r="A20" s="3" t="s">
        <v>453</v>
      </c>
    </row>
    <row r="21" spans="1:11">
      <c r="A21" s="4" t="s">
        <v>463</v>
      </c>
      <c r="G21" s="5" t="n">
        <v>0</v>
      </c>
    </row>
    <row r="22" spans="1:11">
      <c r="A22" s="4" t="s">
        <v>442</v>
      </c>
    </row>
    <row r="23" spans="1:11">
      <c r="A23" s="3" t="s">
        <v>453</v>
      </c>
    </row>
    <row r="24" spans="1:11">
      <c r="A24" s="4" t="s">
        <v>37</v>
      </c>
      <c r="C24" s="5" t="n">
        <v>203414000</v>
      </c>
      <c r="G24" s="5" t="n">
        <v>203414000</v>
      </c>
      <c r="J24" s="7" t="n">
        <v>203414000</v>
      </c>
    </row>
    <row r="25" spans="1:11">
      <c r="A25" s="4" t="s">
        <v>465</v>
      </c>
    </row>
    <row r="26" spans="1:11">
      <c r="A26" s="3" t="s">
        <v>453</v>
      </c>
    </row>
    <row r="27" spans="1:11">
      <c r="A27" s="4" t="s">
        <v>37</v>
      </c>
      <c r="C27" s="7" t="n">
        <v>203414000</v>
      </c>
      <c r="G27" s="7" t="n">
        <v>203414000</v>
      </c>
    </row>
    <row r="28" spans="1:11">
      <c r="A28" s="4" t="s">
        <v>466</v>
      </c>
      <c r="C28" s="5" t="n">
        <v>1</v>
      </c>
      <c r="G28" s="5" t="n">
        <v>1</v>
      </c>
    </row>
    <row r="29" spans="1:11">
      <c r="A29" s="4" t="s">
        <v>467</v>
      </c>
    </row>
    <row r="30" spans="1:11">
      <c r="A30" s="3" t="s">
        <v>453</v>
      </c>
    </row>
    <row r="31" spans="1:11">
      <c r="A31" s="4" t="s">
        <v>468</v>
      </c>
      <c r="G31" s="4" t="s">
        <v>257</v>
      </c>
    </row>
    <row r="32" spans="1:11">
      <c r="A32" s="4" t="s">
        <v>469</v>
      </c>
    </row>
    <row r="33" spans="1:11">
      <c r="A33" s="3" t="s">
        <v>453</v>
      </c>
    </row>
    <row r="34" spans="1:11">
      <c r="A34" s="4" t="s">
        <v>468</v>
      </c>
      <c r="G34" s="4" t="s">
        <v>470</v>
      </c>
    </row>
    <row r="35" spans="1:11">
      <c r="A35" s="4" t="s">
        <v>246</v>
      </c>
    </row>
    <row r="36" spans="1:11">
      <c r="A36" s="3" t="s">
        <v>453</v>
      </c>
    </row>
    <row r="37" spans="1:11">
      <c r="A37" s="4" t="s">
        <v>37</v>
      </c>
      <c r="I37" s="7" t="n">
        <v>67951000</v>
      </c>
    </row>
    <row r="38" spans="1:11">
      <c r="A38" s="4" t="s">
        <v>471</v>
      </c>
      <c r="B38" s="7" t="n">
        <v>61490000</v>
      </c>
    </row>
    <row r="39" spans="1:11">
      <c r="A39" s="4" t="s">
        <v>249</v>
      </c>
    </row>
    <row r="40" spans="1:11">
      <c r="A40" s="3" t="s">
        <v>453</v>
      </c>
    </row>
    <row r="41" spans="1:11">
      <c r="A41" s="4" t="s">
        <v>253</v>
      </c>
      <c r="G41" s="7" t="n">
        <v>-715000</v>
      </c>
    </row>
    <row r="42" spans="1:11">
      <c r="A42" s="4" t="s">
        <v>250</v>
      </c>
      <c r="D42" s="7" t="n">
        <v>1400000</v>
      </c>
    </row>
    <row r="43" spans="1:11">
      <c r="A43" s="4" t="s">
        <v>254</v>
      </c>
    </row>
    <row r="44" spans="1:11">
      <c r="A44" s="3" t="s">
        <v>453</v>
      </c>
    </row>
    <row r="45" spans="1:11">
      <c r="A45" s="4" t="s">
        <v>253</v>
      </c>
      <c r="G45" s="7" t="n">
        <v>161000</v>
      </c>
    </row>
    <row r="46" spans="1:11"/>
    <row r="47" spans="1:11">
      <c r="A47" s="4" t="s">
        <v>28</v>
      </c>
      <c r="B47" s="4" t="s">
        <v>62</v>
      </c>
    </row>
  </sheetData>
  <mergeCells count="7">
    <mergeCell ref="A1:A2"/>
    <mergeCell ref="C1:F1"/>
    <mergeCell ref="G1:H1"/>
    <mergeCell ref="J1:K1"/>
    <mergeCell ref="J2:K2"/>
    <mergeCell ref="A46:K46"/>
    <mergeCell ref="B47:K4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2</v>
      </c>
      <c r="B1" s="2" t="s">
        <v>2</v>
      </c>
      <c r="C1" s="2" t="s">
        <v>25</v>
      </c>
    </row>
    <row r="2" spans="1:4">
      <c r="A2" s="3" t="s">
        <v>473</v>
      </c>
    </row>
    <row r="3" spans="1:4">
      <c r="A3" s="4" t="s">
        <v>474</v>
      </c>
      <c r="B3" s="7" t="n">
        <v>487148</v>
      </c>
      <c r="C3" s="7" t="n">
        <v>417938</v>
      </c>
    </row>
    <row r="4" spans="1:4">
      <c r="A4" s="4" t="s">
        <v>475</v>
      </c>
      <c r="B4" s="5" t="n">
        <v>-212829</v>
      </c>
      <c r="C4" s="5" t="n">
        <v>-192980</v>
      </c>
    </row>
    <row r="5" spans="1:4">
      <c r="A5" s="4" t="s">
        <v>476</v>
      </c>
      <c r="B5" s="5" t="n">
        <v>274319</v>
      </c>
      <c r="C5" s="5" t="n">
        <v>224958</v>
      </c>
      <c r="D5" s="4" t="s">
        <v>28</v>
      </c>
    </row>
    <row r="6" spans="1:4">
      <c r="A6" s="4" t="s">
        <v>477</v>
      </c>
    </row>
    <row r="7" spans="1:4">
      <c r="A7" s="3" t="s">
        <v>473</v>
      </c>
    </row>
    <row r="8" spans="1:4">
      <c r="A8" s="4" t="s">
        <v>474</v>
      </c>
      <c r="B8" s="5" t="n">
        <v>22456</v>
      </c>
      <c r="C8" s="5" t="n">
        <v>13164</v>
      </c>
    </row>
    <row r="9" spans="1:4">
      <c r="A9" s="4" t="s">
        <v>475</v>
      </c>
      <c r="B9" s="5" t="n">
        <v>-5870</v>
      </c>
      <c r="C9" s="5" t="n">
        <v>-5647</v>
      </c>
    </row>
    <row r="10" spans="1:4">
      <c r="A10" s="4" t="s">
        <v>478</v>
      </c>
    </row>
    <row r="11" spans="1:4">
      <c r="A11" s="3" t="s">
        <v>473</v>
      </c>
    </row>
    <row r="12" spans="1:4">
      <c r="A12" s="4" t="s">
        <v>474</v>
      </c>
      <c r="B12" s="5" t="n">
        <v>418927</v>
      </c>
      <c r="C12" s="5" t="n">
        <v>362162</v>
      </c>
    </row>
    <row r="13" spans="1:4">
      <c r="A13" s="4" t="s">
        <v>475</v>
      </c>
      <c r="B13" s="5" t="n">
        <v>-190459</v>
      </c>
      <c r="C13" s="5" t="n">
        <v>-172292</v>
      </c>
    </row>
    <row r="14" spans="1:4">
      <c r="A14" s="4" t="s">
        <v>479</v>
      </c>
    </row>
    <row r="15" spans="1:4">
      <c r="A15" s="3" t="s">
        <v>473</v>
      </c>
    </row>
    <row r="16" spans="1:4">
      <c r="A16" s="4" t="s">
        <v>474</v>
      </c>
      <c r="B16" s="5" t="n">
        <v>22991</v>
      </c>
      <c r="C16" s="5" t="n">
        <v>19902</v>
      </c>
    </row>
    <row r="17" spans="1:4">
      <c r="A17" s="4" t="s">
        <v>475</v>
      </c>
      <c r="B17" s="5" t="n">
        <v>-3110</v>
      </c>
      <c r="C17" s="5" t="n">
        <v>-2733</v>
      </c>
    </row>
    <row r="18" spans="1:4">
      <c r="A18" s="4" t="s">
        <v>480</v>
      </c>
    </row>
    <row r="19" spans="1:4">
      <c r="A19" s="3" t="s">
        <v>473</v>
      </c>
    </row>
    <row r="20" spans="1:4">
      <c r="A20" s="4" t="s">
        <v>474</v>
      </c>
      <c r="B20" s="5" t="n">
        <v>20756</v>
      </c>
      <c r="C20" s="5" t="n">
        <v>20721</v>
      </c>
    </row>
    <row r="21" spans="1:4">
      <c r="A21" s="4" t="s">
        <v>475</v>
      </c>
      <c r="B21" s="5" t="n">
        <v>-12221</v>
      </c>
      <c r="C21" s="5" t="n">
        <v>-11236</v>
      </c>
    </row>
    <row r="22" spans="1:4">
      <c r="A22" s="4" t="s">
        <v>481</v>
      </c>
    </row>
    <row r="23" spans="1:4">
      <c r="A23" s="3" t="s">
        <v>473</v>
      </c>
    </row>
    <row r="24" spans="1:4">
      <c r="A24" s="4" t="s">
        <v>474</v>
      </c>
      <c r="B24" s="5" t="n">
        <v>293</v>
      </c>
      <c r="C24" s="5" t="n">
        <v>288</v>
      </c>
    </row>
    <row r="25" spans="1:4">
      <c r="A25" s="4" t="s">
        <v>475</v>
      </c>
      <c r="B25" s="5" t="n">
        <v>-44</v>
      </c>
      <c r="C25" s="5" t="n">
        <v>-41</v>
      </c>
    </row>
    <row r="26" spans="1:4">
      <c r="A26" s="4" t="s">
        <v>439</v>
      </c>
    </row>
    <row r="27" spans="1:4">
      <c r="A27" s="3" t="s">
        <v>473</v>
      </c>
    </row>
    <row r="28" spans="1:4">
      <c r="A28" s="4" t="s">
        <v>474</v>
      </c>
      <c r="B28" s="5" t="n">
        <v>1725</v>
      </c>
      <c r="C28" s="5" t="n">
        <v>1701</v>
      </c>
    </row>
    <row r="29" spans="1:4">
      <c r="A29" s="4" t="s">
        <v>475</v>
      </c>
      <c r="B29" s="7" t="n">
        <v>-1125</v>
      </c>
      <c r="C29" s="7" t="n">
        <v>-1031</v>
      </c>
    </row>
    <row r="30" spans="1:4"/>
    <row r="31" spans="1:4">
      <c r="A31" s="4" t="s">
        <v>28</v>
      </c>
      <c r="B31" s="4" t="s">
        <v>62</v>
      </c>
    </row>
  </sheetData>
  <mergeCells count="3">
    <mergeCell ref="C1:D1"/>
    <mergeCell ref="A30:D30"/>
    <mergeCell ref="B31:D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82</v>
      </c>
      <c r="B1" s="2" t="s">
        <v>3</v>
      </c>
      <c r="C1" s="2" t="s">
        <v>2</v>
      </c>
      <c r="D1" s="2" t="s">
        <v>70</v>
      </c>
    </row>
    <row r="2" spans="1:4">
      <c r="A2" s="3" t="s">
        <v>483</v>
      </c>
    </row>
    <row r="3" spans="1:4">
      <c r="A3" s="4" t="s">
        <v>484</v>
      </c>
      <c r="C3" s="7" t="n">
        <v>180363000</v>
      </c>
      <c r="D3" s="7" t="n">
        <v>186926000</v>
      </c>
    </row>
    <row r="4" spans="1:4">
      <c r="A4" s="4" t="s">
        <v>485</v>
      </c>
    </row>
    <row r="5" spans="1:4">
      <c r="A5" s="3" t="s">
        <v>483</v>
      </c>
    </row>
    <row r="6" spans="1:4">
      <c r="A6" s="4" t="s">
        <v>486</v>
      </c>
      <c r="C6" s="7" t="n">
        <v>350000000</v>
      </c>
    </row>
    <row r="7" spans="1:4">
      <c r="A7" s="4" t="s">
        <v>292</v>
      </c>
    </row>
    <row r="8" spans="1:4">
      <c r="A8" s="3" t="s">
        <v>483</v>
      </c>
    </row>
    <row r="9" spans="1:4">
      <c r="A9" s="4" t="s">
        <v>486</v>
      </c>
      <c r="B9" s="7" t="n">
        <v>750000000</v>
      </c>
    </row>
    <row r="10" spans="1:4">
      <c r="A10" s="4" t="s">
        <v>487</v>
      </c>
    </row>
    <row r="11" spans="1:4">
      <c r="A11" s="3" t="s">
        <v>483</v>
      </c>
    </row>
    <row r="12" spans="1:4">
      <c r="A12" s="4" t="s">
        <v>486</v>
      </c>
      <c r="B12" s="7" t="n">
        <v>500000000</v>
      </c>
    </row>
    <row r="13" spans="1:4">
      <c r="A13" s="4" t="s">
        <v>256</v>
      </c>
      <c r="B13" s="4" t="s">
        <v>488</v>
      </c>
    </row>
    <row r="14" spans="1:4">
      <c r="A14" s="4" t="s">
        <v>489</v>
      </c>
    </row>
    <row r="15" spans="1:4">
      <c r="A15" s="3" t="s">
        <v>483</v>
      </c>
    </row>
    <row r="16" spans="1:4">
      <c r="A16" s="4" t="s">
        <v>486</v>
      </c>
      <c r="B16" s="7" t="n">
        <v>250000000</v>
      </c>
    </row>
    <row r="17" spans="1:4">
      <c r="A17" s="4" t="s">
        <v>256</v>
      </c>
      <c r="B17" s="4" t="s">
        <v>488</v>
      </c>
    </row>
    <row r="18" spans="1:4">
      <c r="A18" s="4" t="s">
        <v>490</v>
      </c>
      <c r="B18" s="7" t="n">
        <v>12500000</v>
      </c>
    </row>
    <row r="19" spans="1:4">
      <c r="A19" s="4" t="s">
        <v>491</v>
      </c>
    </row>
    <row r="20" spans="1:4">
      <c r="A20" s="3" t="s">
        <v>483</v>
      </c>
    </row>
    <row r="21" spans="1:4">
      <c r="A21" s="4" t="s">
        <v>484</v>
      </c>
      <c r="B21" s="5" t="n">
        <v>100000000</v>
      </c>
    </row>
    <row r="22" spans="1:4">
      <c r="A22" s="4" t="s">
        <v>492</v>
      </c>
    </row>
    <row r="23" spans="1:4">
      <c r="A23" s="3" t="s">
        <v>483</v>
      </c>
    </row>
    <row r="24" spans="1:4">
      <c r="A24" s="4" t="s">
        <v>493</v>
      </c>
      <c r="B24" s="7" t="n">
        <v>150000000</v>
      </c>
    </row>
    <row r="25" spans="1:4">
      <c r="A25" s="4" t="s">
        <v>494</v>
      </c>
    </row>
    <row r="26" spans="1:4">
      <c r="A26" s="3" t="s">
        <v>483</v>
      </c>
    </row>
    <row r="27" spans="1:4">
      <c r="A27" s="4" t="s">
        <v>495</v>
      </c>
      <c r="B27" s="4" t="s">
        <v>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7</v>
      </c>
      <c r="B1" s="2" t="s">
        <v>2</v>
      </c>
      <c r="C1" s="2" t="s">
        <v>25</v>
      </c>
    </row>
    <row r="2" spans="1:4">
      <c r="A2" s="3" t="s">
        <v>169</v>
      </c>
    </row>
    <row r="3" spans="1:4">
      <c r="A3" s="4" t="s">
        <v>498</v>
      </c>
      <c r="B3" s="7" t="n">
        <v>1190646</v>
      </c>
      <c r="C3" s="7" t="n">
        <v>1020698</v>
      </c>
      <c r="D3" s="4" t="s">
        <v>28</v>
      </c>
    </row>
    <row r="4" spans="1:4">
      <c r="A4" s="4" t="s">
        <v>499</v>
      </c>
      <c r="B4" s="7" t="n">
        <v>1317654</v>
      </c>
      <c r="C4" s="7" t="n">
        <v>1116336</v>
      </c>
    </row>
    <row r="5" spans="1:4"/>
    <row r="6" spans="1:4">
      <c r="A6" s="4" t="s">
        <v>28</v>
      </c>
      <c r="B6" s="4" t="s">
        <v>62</v>
      </c>
    </row>
  </sheetData>
  <mergeCells count="3">
    <mergeCell ref="C1:D1"/>
    <mergeCell ref="A5:D5"/>
    <mergeCell ref="B6:D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500</v>
      </c>
      <c r="B1" s="2" t="s">
        <v>69</v>
      </c>
      <c r="D1" s="2" t="s">
        <v>1</v>
      </c>
    </row>
    <row r="2" spans="1:6">
      <c r="B2" s="2" t="s">
        <v>241</v>
      </c>
      <c r="C2" s="2" t="s">
        <v>242</v>
      </c>
      <c r="D2" s="2" t="s">
        <v>501</v>
      </c>
      <c r="E2" s="2" t="s">
        <v>242</v>
      </c>
      <c r="F2" s="2" t="s">
        <v>452</v>
      </c>
    </row>
    <row r="3" spans="1:6">
      <c r="A3" s="3" t="s">
        <v>502</v>
      </c>
    </row>
    <row r="4" spans="1:6">
      <c r="A4" s="4" t="s">
        <v>503</v>
      </c>
      <c r="B4" s="7" t="n">
        <v>1419</v>
      </c>
      <c r="D4" s="7" t="n">
        <v>1419</v>
      </c>
      <c r="F4" s="7" t="n">
        <v>3636</v>
      </c>
    </row>
    <row r="5" spans="1:6">
      <c r="A5" s="4" t="s">
        <v>504</v>
      </c>
      <c r="B5" s="5" t="n">
        <v>1390</v>
      </c>
      <c r="D5" s="5" t="n">
        <v>1390</v>
      </c>
    </row>
    <row r="6" spans="1:6">
      <c r="A6" s="4" t="s">
        <v>505</v>
      </c>
      <c r="B6" s="5" t="n">
        <v>-3291</v>
      </c>
      <c r="D6" s="5" t="n">
        <v>-3291</v>
      </c>
      <c r="F6" s="5" t="n">
        <v>-185</v>
      </c>
    </row>
    <row r="7" spans="1:6">
      <c r="A7" s="4" t="s">
        <v>381</v>
      </c>
      <c r="B7" s="5" t="n">
        <v>22626</v>
      </c>
      <c r="C7" s="7" t="n">
        <v>7205</v>
      </c>
      <c r="D7" s="5" t="n">
        <v>28636</v>
      </c>
      <c r="E7" s="7" t="n">
        <v>14667</v>
      </c>
    </row>
    <row r="8" spans="1:6">
      <c r="A8" s="4" t="s">
        <v>506</v>
      </c>
      <c r="B8" s="5" t="n">
        <v>-3481</v>
      </c>
      <c r="D8" s="5" t="n">
        <v>-3481</v>
      </c>
    </row>
    <row r="9" spans="1:6">
      <c r="A9" s="4" t="s">
        <v>507</v>
      </c>
      <c r="B9" s="7" t="n">
        <v>-816</v>
      </c>
      <c r="D9" s="7" t="n">
        <v>-816</v>
      </c>
      <c r="F9" s="7" t="n">
        <v>-696</v>
      </c>
    </row>
    <row r="10" spans="1:6">
      <c r="A10" s="4" t="s">
        <v>508</v>
      </c>
    </row>
    <row r="11" spans="1:6">
      <c r="A11" s="3" t="s">
        <v>502</v>
      </c>
    </row>
    <row r="12" spans="1:6">
      <c r="A12" s="4" t="s">
        <v>509</v>
      </c>
      <c r="D12" s="10" t="n">
        <v>7.1</v>
      </c>
    </row>
    <row r="13" spans="1:6">
      <c r="A13" s="4" t="s">
        <v>510</v>
      </c>
      <c r="B13" s="4" t="s">
        <v>511</v>
      </c>
      <c r="D13" s="4" t="s">
        <v>511</v>
      </c>
    </row>
    <row r="14" spans="1:6">
      <c r="A14" s="4" t="s">
        <v>512</v>
      </c>
      <c r="B14" s="4" t="s">
        <v>513</v>
      </c>
      <c r="D14" s="4" t="s">
        <v>513</v>
      </c>
    </row>
    <row r="15" spans="1:6">
      <c r="A15" s="4" t="s">
        <v>514</v>
      </c>
      <c r="B15" s="4" t="s">
        <v>515</v>
      </c>
      <c r="D15" s="4" t="s">
        <v>515</v>
      </c>
    </row>
    <row r="16" spans="1:6">
      <c r="A16" s="4" t="s">
        <v>516</v>
      </c>
    </row>
    <row r="17" spans="1:6">
      <c r="A17" s="3" t="s">
        <v>502</v>
      </c>
    </row>
    <row r="18" spans="1:6">
      <c r="A18" s="4" t="s">
        <v>510</v>
      </c>
      <c r="B18" s="4" t="s">
        <v>517</v>
      </c>
      <c r="D18" s="4" t="s">
        <v>517</v>
      </c>
    </row>
    <row r="19" spans="1:6">
      <c r="A19" s="4" t="s">
        <v>518</v>
      </c>
      <c r="D19" s="5" t="n">
        <v>2419</v>
      </c>
    </row>
    <row r="20" spans="1:6">
      <c r="A20" s="4" t="s">
        <v>519</v>
      </c>
    </row>
    <row r="21" spans="1:6">
      <c r="A21" s="3" t="s">
        <v>502</v>
      </c>
    </row>
    <row r="22" spans="1:6">
      <c r="A22" s="4" t="s">
        <v>381</v>
      </c>
      <c r="D22" s="7" t="n">
        <v>10</v>
      </c>
      <c r="E22" s="7" t="n">
        <v>-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84</v>
      </c>
      <c r="B4" s="7" t="n">
        <v>43656</v>
      </c>
      <c r="C4" s="7" t="n">
        <v>56718</v>
      </c>
      <c r="D4" s="7" t="n">
        <v>97986</v>
      </c>
      <c r="E4" s="7" t="n">
        <v>116908</v>
      </c>
    </row>
    <row r="5" spans="1:5">
      <c r="A5" s="3" t="s">
        <v>96</v>
      </c>
    </row>
    <row r="6" spans="1:5">
      <c r="A6" s="4" t="s">
        <v>97</v>
      </c>
      <c r="B6" s="5" t="n">
        <v>29526</v>
      </c>
      <c r="C6" s="5" t="n">
        <v>-17389</v>
      </c>
      <c r="D6" s="5" t="n">
        <v>60362</v>
      </c>
      <c r="E6" s="5" t="n">
        <v>13439</v>
      </c>
    </row>
    <row r="7" spans="1:5">
      <c r="A7" s="4" t="s">
        <v>98</v>
      </c>
      <c r="B7" s="5" t="n">
        <v>36711</v>
      </c>
      <c r="C7" s="5" t="n">
        <v>3006</v>
      </c>
      <c r="D7" s="5" t="n">
        <v>48010</v>
      </c>
      <c r="E7" s="5" t="n">
        <v>8954</v>
      </c>
    </row>
    <row r="8" spans="1:5">
      <c r="A8" s="4" t="s">
        <v>99</v>
      </c>
      <c r="B8" s="5" t="n">
        <v>-518</v>
      </c>
      <c r="C8" s="5" t="n">
        <v>2722</v>
      </c>
      <c r="D8" s="5" t="n">
        <v>-3467</v>
      </c>
      <c r="E8" s="5" t="n">
        <v>4622</v>
      </c>
    </row>
    <row r="9" spans="1:5">
      <c r="A9" s="4" t="s">
        <v>100</v>
      </c>
      <c r="B9" s="5" t="n">
        <v>65719</v>
      </c>
      <c r="C9" s="5" t="n">
        <v>-11661</v>
      </c>
      <c r="D9" s="5" t="n">
        <v>104905</v>
      </c>
      <c r="E9" s="5" t="n">
        <v>27015</v>
      </c>
    </row>
    <row r="10" spans="1:5">
      <c r="A10" s="4" t="s">
        <v>101</v>
      </c>
      <c r="B10" s="5" t="n">
        <v>109375</v>
      </c>
      <c r="C10" s="5" t="n">
        <v>45057</v>
      </c>
      <c r="D10" s="5" t="n">
        <v>202891</v>
      </c>
      <c r="E10" s="5" t="n">
        <v>143923</v>
      </c>
    </row>
    <row r="11" spans="1:5">
      <c r="A11" s="4" t="s">
        <v>85</v>
      </c>
      <c r="B11" s="5" t="n">
        <v>-531</v>
      </c>
      <c r="C11" s="5" t="n">
        <v>-466</v>
      </c>
      <c r="D11" s="5" t="n">
        <v>-1128</v>
      </c>
      <c r="E11" s="5" t="n">
        <v>-742</v>
      </c>
    </row>
    <row r="12" spans="1:5">
      <c r="A12" s="4" t="s">
        <v>102</v>
      </c>
      <c r="B12" s="5" t="n">
        <v>159</v>
      </c>
      <c r="C12" s="5" t="n">
        <v>-726</v>
      </c>
      <c r="D12" s="5" t="n">
        <v>-521</v>
      </c>
      <c r="E12" s="5" t="n">
        <v>-2138</v>
      </c>
    </row>
    <row r="13" spans="1:5">
      <c r="A13" s="4" t="s">
        <v>103</v>
      </c>
      <c r="B13" s="7" t="n">
        <v>109003</v>
      </c>
      <c r="C13" s="7" t="n">
        <v>43865</v>
      </c>
      <c r="D13" s="7" t="n">
        <v>201242</v>
      </c>
      <c r="E13" s="7" t="n">
        <v>1410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0"/>
    <col customWidth="1" max="5" min="5" width="12"/>
    <col customWidth="1" max="6" min="6" width="14"/>
    <col customWidth="1" max="7" min="7" width="11"/>
    <col customWidth="1" max="8" min="8" width="9"/>
    <col customWidth="1" max="9" min="9" width="14"/>
    <col customWidth="1" max="10" min="10" width="9"/>
    <col customWidth="1" max="11" min="11" width="10"/>
  </cols>
  <sheetData>
    <row r="1" spans="1:11">
      <c r="A1" s="1" t="s">
        <v>520</v>
      </c>
      <c r="B1" s="2" t="s">
        <v>521</v>
      </c>
      <c r="C1" s="2" t="s">
        <v>522</v>
      </c>
      <c r="D1" s="2" t="s">
        <v>523</v>
      </c>
      <c r="E1" s="2" t="s">
        <v>524</v>
      </c>
      <c r="F1" s="2" t="s">
        <v>525</v>
      </c>
      <c r="G1" s="2" t="s">
        <v>526</v>
      </c>
      <c r="H1" s="2" t="s">
        <v>527</v>
      </c>
      <c r="I1" s="2" t="s">
        <v>528</v>
      </c>
      <c r="J1" s="2" t="s">
        <v>529</v>
      </c>
      <c r="K1" s="2" t="s">
        <v>530</v>
      </c>
    </row>
    <row r="2" spans="1:11">
      <c r="A2" s="4" t="s">
        <v>531</v>
      </c>
    </row>
    <row r="3" spans="1:11">
      <c r="A3" s="3" t="s">
        <v>502</v>
      </c>
    </row>
    <row r="4" spans="1:11">
      <c r="A4" s="4" t="s">
        <v>532</v>
      </c>
      <c r="E4" s="11" t="n">
        <v>28244</v>
      </c>
      <c r="F4" s="12" t="n">
        <v>1073625</v>
      </c>
      <c r="I4" s="13" t="n">
        <v>300067</v>
      </c>
    </row>
    <row r="5" spans="1:11">
      <c r="A5" s="4" t="s">
        <v>533</v>
      </c>
    </row>
    <row r="6" spans="1:11">
      <c r="A6" s="3" t="s">
        <v>502</v>
      </c>
    </row>
    <row r="7" spans="1:11">
      <c r="A7" s="4" t="s">
        <v>532</v>
      </c>
      <c r="B7" s="14" t="n">
        <v>3733</v>
      </c>
      <c r="G7" s="15" t="n">
        <v>6327</v>
      </c>
      <c r="J7" s="16" t="n">
        <v>2489</v>
      </c>
    </row>
    <row r="8" spans="1:11">
      <c r="A8" s="4" t="s">
        <v>534</v>
      </c>
    </row>
    <row r="9" spans="1:11">
      <c r="A9" s="3" t="s">
        <v>502</v>
      </c>
    </row>
    <row r="10" spans="1:11">
      <c r="A10" s="4" t="s">
        <v>532</v>
      </c>
      <c r="C10" s="17" t="n">
        <v>1513</v>
      </c>
      <c r="D10" s="18" t="n">
        <v>417</v>
      </c>
      <c r="H10" s="19" t="n">
        <v>1350</v>
      </c>
      <c r="K10" s="20" t="n">
        <v>3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535</v>
      </c>
      <c r="B1" s="2" t="s">
        <v>524</v>
      </c>
      <c r="C1" s="2" t="s">
        <v>525</v>
      </c>
      <c r="D1" s="2" t="s">
        <v>528</v>
      </c>
    </row>
    <row r="2" spans="1:4">
      <c r="A2" s="4" t="s">
        <v>536</v>
      </c>
    </row>
    <row r="3" spans="1:4">
      <c r="A3" s="3" t="s">
        <v>502</v>
      </c>
    </row>
    <row r="4" spans="1:4">
      <c r="A4" s="4" t="s">
        <v>532</v>
      </c>
      <c r="B4" s="11" t="n">
        <v>18625</v>
      </c>
      <c r="C4" s="12" t="n">
        <v>3049889</v>
      </c>
      <c r="D4" s="13" t="n">
        <v>2337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4" t="s">
        <v>538</v>
      </c>
    </row>
    <row r="3" spans="1:3">
      <c r="A3" s="3" t="s">
        <v>539</v>
      </c>
    </row>
    <row r="4" spans="1:3">
      <c r="A4" s="4" t="s">
        <v>540</v>
      </c>
      <c r="B4" s="7" t="n">
        <v>1795</v>
      </c>
      <c r="C4" s="7" t="n">
        <v>3240</v>
      </c>
    </row>
    <row r="5" spans="1:3">
      <c r="A5" s="4" t="s">
        <v>541</v>
      </c>
    </row>
    <row r="6" spans="1:3">
      <c r="A6" s="3" t="s">
        <v>539</v>
      </c>
    </row>
    <row r="7" spans="1:3">
      <c r="A7" s="4" t="s">
        <v>540</v>
      </c>
      <c r="B7" s="5" t="n">
        <v>58</v>
      </c>
      <c r="C7" s="5" t="n">
        <v>527</v>
      </c>
    </row>
    <row r="8" spans="1:3">
      <c r="A8" s="4" t="s">
        <v>542</v>
      </c>
    </row>
    <row r="9" spans="1:3">
      <c r="A9" s="3" t="s">
        <v>539</v>
      </c>
    </row>
    <row r="10" spans="1:3">
      <c r="A10" s="4" t="s">
        <v>543</v>
      </c>
      <c r="B10" s="5" t="n">
        <v>-235</v>
      </c>
      <c r="C10" s="5" t="n">
        <v>-89</v>
      </c>
    </row>
    <row r="11" spans="1:3">
      <c r="A11" s="4" t="s">
        <v>544</v>
      </c>
    </row>
    <row r="12" spans="1:3">
      <c r="A12" s="3" t="s">
        <v>539</v>
      </c>
    </row>
    <row r="13" spans="1:3">
      <c r="A13" s="4" t="s">
        <v>543</v>
      </c>
      <c r="B13" s="5" t="n">
        <v>-199</v>
      </c>
      <c r="C13" s="5" t="n">
        <v>-42</v>
      </c>
    </row>
    <row r="14" spans="1:3">
      <c r="A14" s="4" t="s">
        <v>545</v>
      </c>
    </row>
    <row r="15" spans="1:3">
      <c r="A15" s="3" t="s">
        <v>539</v>
      </c>
    </row>
    <row r="16" spans="1:3">
      <c r="A16" s="4" t="s">
        <v>540</v>
      </c>
      <c r="B16" s="5" t="n">
        <v>113</v>
      </c>
      <c r="C16" s="5" t="n">
        <v>761</v>
      </c>
    </row>
    <row r="17" spans="1:3">
      <c r="A17" s="4" t="s">
        <v>546</v>
      </c>
    </row>
    <row r="18" spans="1:3">
      <c r="A18" s="3" t="s">
        <v>539</v>
      </c>
    </row>
    <row r="19" spans="1:3">
      <c r="A19" s="4" t="s">
        <v>543</v>
      </c>
      <c r="B19" s="5" t="n">
        <v>-3594</v>
      </c>
      <c r="C19" s="5" t="n">
        <v>-946</v>
      </c>
    </row>
    <row r="20" spans="1:3">
      <c r="A20" s="4" t="s">
        <v>547</v>
      </c>
    </row>
    <row r="21" spans="1:3">
      <c r="A21" s="3" t="s">
        <v>539</v>
      </c>
    </row>
    <row r="22" spans="1:3">
      <c r="A22" s="4" t="s">
        <v>540</v>
      </c>
      <c r="B22" s="5" t="n">
        <v>12</v>
      </c>
      <c r="C22" s="5" t="n">
        <v>194</v>
      </c>
    </row>
    <row r="23" spans="1:3">
      <c r="A23" s="4" t="s">
        <v>548</v>
      </c>
    </row>
    <row r="24" spans="1:3">
      <c r="A24" s="3" t="s">
        <v>539</v>
      </c>
    </row>
    <row r="25" spans="1:3">
      <c r="A25" s="4" t="s">
        <v>543</v>
      </c>
      <c r="B25" s="7" t="n">
        <v>-828</v>
      </c>
      <c r="C25" s="7" t="n">
        <v>-8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9</v>
      </c>
      <c r="D1" s="2" t="s">
        <v>1</v>
      </c>
    </row>
    <row r="2" spans="1:5">
      <c r="B2" s="2" t="s">
        <v>2</v>
      </c>
      <c r="C2" s="2" t="s">
        <v>70</v>
      </c>
      <c r="D2" s="2" t="s">
        <v>2</v>
      </c>
      <c r="E2" s="2" t="s">
        <v>70</v>
      </c>
    </row>
    <row r="3" spans="1:5">
      <c r="A3" s="4" t="s">
        <v>550</v>
      </c>
    </row>
    <row r="4" spans="1:5">
      <c r="A4" s="3" t="s">
        <v>551</v>
      </c>
    </row>
    <row r="5" spans="1:5">
      <c r="A5" s="4" t="s">
        <v>552</v>
      </c>
      <c r="B5" s="7" t="n">
        <v>509</v>
      </c>
      <c r="C5" s="7" t="n">
        <v>-797</v>
      </c>
      <c r="D5" s="7" t="n">
        <v>-2183</v>
      </c>
      <c r="E5" s="7" t="n">
        <v>1570</v>
      </c>
    </row>
    <row r="6" spans="1:5">
      <c r="A6" s="4" t="s">
        <v>553</v>
      </c>
    </row>
    <row r="7" spans="1:5">
      <c r="A7" s="3" t="s">
        <v>551</v>
      </c>
    </row>
    <row r="8" spans="1:5">
      <c r="A8" s="4" t="s">
        <v>554</v>
      </c>
      <c r="B8" s="5" t="n">
        <v>2243</v>
      </c>
      <c r="C8" s="5" t="n">
        <v>-607</v>
      </c>
      <c r="D8" s="5" t="n">
        <v>3283</v>
      </c>
      <c r="E8" s="5" t="n">
        <v>-2847</v>
      </c>
    </row>
    <row r="9" spans="1:5">
      <c r="A9" s="4" t="s">
        <v>555</v>
      </c>
      <c r="B9" s="5" t="n">
        <v>0</v>
      </c>
      <c r="C9" s="5" t="n">
        <v>0</v>
      </c>
      <c r="D9" s="5" t="n">
        <v>0</v>
      </c>
      <c r="E9" s="5" t="n">
        <v>0</v>
      </c>
    </row>
    <row r="10" spans="1:5">
      <c r="A10" s="4" t="s">
        <v>556</v>
      </c>
    </row>
    <row r="11" spans="1:5">
      <c r="A11" s="3" t="s">
        <v>551</v>
      </c>
    </row>
    <row r="12" spans="1:5">
      <c r="A12" s="4" t="s">
        <v>554</v>
      </c>
      <c r="B12" s="5" t="n">
        <v>-1317</v>
      </c>
      <c r="C12" s="5" t="n">
        <v>387</v>
      </c>
      <c r="D12" s="5" t="n">
        <v>-2042</v>
      </c>
      <c r="E12" s="5" t="n">
        <v>1432</v>
      </c>
    </row>
    <row r="13" spans="1:5">
      <c r="A13" s="4" t="s">
        <v>557</v>
      </c>
    </row>
    <row r="14" spans="1:5">
      <c r="A14" s="3" t="s">
        <v>551</v>
      </c>
    </row>
    <row r="15" spans="1:5">
      <c r="A15" s="4" t="s">
        <v>552</v>
      </c>
      <c r="B15" s="5" t="n">
        <v>93</v>
      </c>
      <c r="C15" s="5" t="n">
        <v>3249</v>
      </c>
      <c r="D15" s="5" t="n">
        <v>-1263</v>
      </c>
      <c r="E15" s="5" t="n">
        <v>1516</v>
      </c>
    </row>
    <row r="16" spans="1:5">
      <c r="A16" s="4" t="s">
        <v>558</v>
      </c>
    </row>
    <row r="17" spans="1:5">
      <c r="A17" s="3" t="s">
        <v>551</v>
      </c>
    </row>
    <row r="18" spans="1:5">
      <c r="A18" s="4" t="s">
        <v>554</v>
      </c>
      <c r="B18" s="5" t="n">
        <v>463</v>
      </c>
      <c r="C18" s="5" t="n">
        <v>-1294</v>
      </c>
      <c r="D18" s="5" t="n">
        <v>711</v>
      </c>
      <c r="E18" s="5" t="n">
        <v>-2805</v>
      </c>
    </row>
    <row r="19" spans="1:5">
      <c r="A19" s="4" t="s">
        <v>555</v>
      </c>
      <c r="B19" s="5" t="n">
        <v>135</v>
      </c>
      <c r="C19" s="5" t="n">
        <v>-108</v>
      </c>
      <c r="D19" s="5" t="n">
        <v>-200</v>
      </c>
      <c r="E19" s="5" t="n">
        <v>2</v>
      </c>
    </row>
    <row r="20" spans="1:5">
      <c r="A20" s="4" t="s">
        <v>559</v>
      </c>
    </row>
    <row r="21" spans="1:5">
      <c r="A21" s="3" t="s">
        <v>551</v>
      </c>
    </row>
    <row r="22" spans="1:5">
      <c r="A22" s="4" t="s">
        <v>560</v>
      </c>
      <c r="B22" s="5" t="n">
        <v>0</v>
      </c>
      <c r="C22" s="5" t="n">
        <v>0</v>
      </c>
      <c r="D22" s="5" t="n">
        <v>0</v>
      </c>
      <c r="E22" s="5" t="n">
        <v>0</v>
      </c>
    </row>
    <row r="23" spans="1:5">
      <c r="A23" s="4" t="s">
        <v>561</v>
      </c>
    </row>
    <row r="24" spans="1:5">
      <c r="A24" s="3" t="s">
        <v>551</v>
      </c>
    </row>
    <row r="25" spans="1:5">
      <c r="A25" s="4" t="s">
        <v>560</v>
      </c>
      <c r="B25" s="7" t="n">
        <v>1665</v>
      </c>
      <c r="C25" s="7" t="n">
        <v>1352</v>
      </c>
      <c r="D25" s="7" t="n">
        <v>1098</v>
      </c>
      <c r="E25" s="7" t="n">
        <v>11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563</v>
      </c>
    </row>
    <row r="3" spans="1:3">
      <c r="A3" s="4" t="s">
        <v>564</v>
      </c>
      <c r="B3" s="7" t="n">
        <v>0</v>
      </c>
      <c r="C3" s="7" t="n">
        <v>0</v>
      </c>
    </row>
    <row r="4" spans="1:3">
      <c r="A4" s="4" t="s">
        <v>565</v>
      </c>
      <c r="B4" s="5" t="n">
        <v>374</v>
      </c>
      <c r="C4" s="5" t="n">
        <v>349</v>
      </c>
    </row>
    <row r="5" spans="1:3">
      <c r="A5" s="4" t="s">
        <v>566</v>
      </c>
    </row>
    <row r="6" spans="1:3">
      <c r="A6" s="3" t="s">
        <v>563</v>
      </c>
    </row>
    <row r="7" spans="1:3">
      <c r="A7" s="4" t="s">
        <v>567</v>
      </c>
      <c r="B7" s="5" t="n">
        <v>1419</v>
      </c>
      <c r="C7" s="5" t="n">
        <v>3636</v>
      </c>
    </row>
    <row r="8" spans="1:3">
      <c r="A8" s="4" t="s">
        <v>564</v>
      </c>
      <c r="B8" s="5" t="n">
        <v>0</v>
      </c>
      <c r="C8" s="5" t="n">
        <v>0</v>
      </c>
    </row>
    <row r="9" spans="1:3">
      <c r="A9" s="4" t="s">
        <v>568</v>
      </c>
    </row>
    <row r="10" spans="1:3">
      <c r="A10" s="3" t="s">
        <v>563</v>
      </c>
    </row>
    <row r="11" spans="1:3">
      <c r="A11" s="4" t="s">
        <v>567</v>
      </c>
      <c r="B11" s="5" t="n">
        <v>-3481</v>
      </c>
      <c r="C11" s="5" t="n">
        <v>-185</v>
      </c>
    </row>
    <row r="12" spans="1:3">
      <c r="A12" s="4" t="s">
        <v>564</v>
      </c>
      <c r="B12" s="5" t="n">
        <v>0</v>
      </c>
      <c r="C12" s="5" t="n">
        <v>0</v>
      </c>
    </row>
    <row r="13" spans="1:3">
      <c r="A13" s="4" t="s">
        <v>569</v>
      </c>
    </row>
    <row r="14" spans="1:3">
      <c r="A14" s="3" t="s">
        <v>563</v>
      </c>
    </row>
    <row r="15" spans="1:3">
      <c r="A15" s="4" t="s">
        <v>567</v>
      </c>
      <c r="B15" s="5" t="n">
        <v>-816</v>
      </c>
      <c r="C15" s="5" t="n">
        <v>-696</v>
      </c>
    </row>
    <row r="16" spans="1:3">
      <c r="A16" s="4" t="s">
        <v>564</v>
      </c>
      <c r="B16" s="5" t="n">
        <v>0</v>
      </c>
      <c r="C16" s="5" t="n">
        <v>0</v>
      </c>
    </row>
    <row r="17" spans="1:3">
      <c r="A17" s="21" t="n">
        <v>1</v>
      </c>
    </row>
    <row r="18" spans="1:3">
      <c r="A18" s="3" t="s">
        <v>563</v>
      </c>
    </row>
    <row r="19" spans="1:3">
      <c r="A19" s="4" t="s">
        <v>565</v>
      </c>
      <c r="B19" s="5" t="n">
        <v>374</v>
      </c>
      <c r="C19" s="5" t="n">
        <v>349</v>
      </c>
    </row>
    <row r="20" spans="1:3">
      <c r="A20" s="4" t="s">
        <v>570</v>
      </c>
    </row>
    <row r="21" spans="1:3">
      <c r="A21" s="3" t="s">
        <v>563</v>
      </c>
    </row>
    <row r="22" spans="1:3">
      <c r="A22" s="4" t="s">
        <v>567</v>
      </c>
      <c r="B22" s="5" t="n">
        <v>0</v>
      </c>
      <c r="C22" s="5" t="n">
        <v>0</v>
      </c>
    </row>
    <row r="23" spans="1:3">
      <c r="A23" s="4" t="s">
        <v>571</v>
      </c>
    </row>
    <row r="24" spans="1:3">
      <c r="A24" s="3" t="s">
        <v>563</v>
      </c>
    </row>
    <row r="25" spans="1:3">
      <c r="A25" s="4" t="s">
        <v>567</v>
      </c>
      <c r="B25" s="5" t="n">
        <v>0</v>
      </c>
      <c r="C25" s="5" t="n">
        <v>0</v>
      </c>
    </row>
    <row r="26" spans="1:3">
      <c r="A26" s="4" t="s">
        <v>572</v>
      </c>
    </row>
    <row r="27" spans="1:3">
      <c r="A27" s="3" t="s">
        <v>563</v>
      </c>
    </row>
    <row r="28" spans="1:3">
      <c r="A28" s="4" t="s">
        <v>567</v>
      </c>
      <c r="B28" s="5" t="n">
        <v>0</v>
      </c>
      <c r="C28" s="5" t="n">
        <v>0</v>
      </c>
    </row>
    <row r="29" spans="1:3">
      <c r="A29" s="21" t="n">
        <v>2</v>
      </c>
    </row>
    <row r="30" spans="1:3">
      <c r="A30" s="3" t="s">
        <v>563</v>
      </c>
    </row>
    <row r="31" spans="1:3">
      <c r="A31" s="4" t="s">
        <v>565</v>
      </c>
      <c r="B31" s="5" t="n">
        <v>0</v>
      </c>
      <c r="C31" s="5" t="n">
        <v>0</v>
      </c>
    </row>
    <row r="32" spans="1:3">
      <c r="A32" s="4" t="s">
        <v>573</v>
      </c>
    </row>
    <row r="33" spans="1:3">
      <c r="A33" s="3" t="s">
        <v>563</v>
      </c>
    </row>
    <row r="34" spans="1:3">
      <c r="A34" s="4" t="s">
        <v>567</v>
      </c>
      <c r="B34" s="5" t="n">
        <v>1419</v>
      </c>
      <c r="C34" s="5" t="n">
        <v>3636</v>
      </c>
    </row>
    <row r="35" spans="1:3">
      <c r="A35" s="4" t="s">
        <v>574</v>
      </c>
    </row>
    <row r="36" spans="1:3">
      <c r="A36" s="3" t="s">
        <v>563</v>
      </c>
    </row>
    <row r="37" spans="1:3">
      <c r="A37" s="4" t="s">
        <v>567</v>
      </c>
      <c r="B37" s="5" t="n">
        <v>-3481</v>
      </c>
      <c r="C37" s="5" t="n">
        <v>-185</v>
      </c>
    </row>
    <row r="38" spans="1:3">
      <c r="A38" s="4" t="s">
        <v>575</v>
      </c>
    </row>
    <row r="39" spans="1:3">
      <c r="A39" s="3" t="s">
        <v>563</v>
      </c>
    </row>
    <row r="40" spans="1:3">
      <c r="A40" s="4" t="s">
        <v>567</v>
      </c>
      <c r="B40" s="5" t="n">
        <v>-816</v>
      </c>
      <c r="C40" s="5" t="n">
        <v>-696</v>
      </c>
    </row>
    <row r="41" spans="1:3">
      <c r="A41" s="21" t="n">
        <v>3</v>
      </c>
    </row>
    <row r="42" spans="1:3">
      <c r="A42" s="3" t="s">
        <v>563</v>
      </c>
    </row>
    <row r="43" spans="1:3">
      <c r="A43" s="4" t="s">
        <v>565</v>
      </c>
      <c r="B43" s="5" t="n">
        <v>0</v>
      </c>
      <c r="C43" s="5" t="n">
        <v>0</v>
      </c>
    </row>
    <row r="44" spans="1:3">
      <c r="A44" s="4" t="s">
        <v>576</v>
      </c>
    </row>
    <row r="45" spans="1:3">
      <c r="A45" s="3" t="s">
        <v>563</v>
      </c>
    </row>
    <row r="46" spans="1:3">
      <c r="A46" s="4" t="s">
        <v>567</v>
      </c>
      <c r="B46" s="5" t="n">
        <v>0</v>
      </c>
      <c r="C46" s="5" t="n">
        <v>0</v>
      </c>
    </row>
    <row r="47" spans="1:3">
      <c r="A47" s="4" t="s">
        <v>577</v>
      </c>
    </row>
    <row r="48" spans="1:3">
      <c r="A48" s="3" t="s">
        <v>563</v>
      </c>
    </row>
    <row r="49" spans="1:3">
      <c r="A49" s="4" t="s">
        <v>567</v>
      </c>
      <c r="B49" s="5" t="n">
        <v>0</v>
      </c>
      <c r="C49" s="5" t="n">
        <v>0</v>
      </c>
    </row>
    <row r="50" spans="1:3">
      <c r="A50" s="4" t="s">
        <v>578</v>
      </c>
    </row>
    <row r="51" spans="1:3">
      <c r="A51" s="3" t="s">
        <v>563</v>
      </c>
    </row>
    <row r="52" spans="1:3">
      <c r="A52" s="4" t="s">
        <v>567</v>
      </c>
      <c r="B52" s="7" t="n">
        <v>0</v>
      </c>
      <c r="C5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79</v>
      </c>
      <c r="B1" s="2" t="s">
        <v>446</v>
      </c>
      <c r="C1" s="2" t="s">
        <v>69</v>
      </c>
      <c r="E1" s="2" t="s">
        <v>1</v>
      </c>
    </row>
    <row r="2" spans="1:6">
      <c r="B2" s="2" t="s">
        <v>580</v>
      </c>
      <c r="C2" s="2" t="s">
        <v>2</v>
      </c>
      <c r="D2" s="2" t="s">
        <v>70</v>
      </c>
      <c r="E2" s="2" t="s">
        <v>2</v>
      </c>
      <c r="F2" s="2" t="s">
        <v>70</v>
      </c>
    </row>
    <row r="3" spans="1:6">
      <c r="A3" s="3" t="s">
        <v>581</v>
      </c>
    </row>
    <row r="4" spans="1:6">
      <c r="A4" s="4" t="s">
        <v>582</v>
      </c>
      <c r="E4" s="7" t="n">
        <v>48511000</v>
      </c>
      <c r="F4" s="7" t="n">
        <v>35647000</v>
      </c>
    </row>
    <row r="5" spans="1:6">
      <c r="A5" s="4" t="s">
        <v>583</v>
      </c>
    </row>
    <row r="6" spans="1:6">
      <c r="A6" s="3" t="s">
        <v>581</v>
      </c>
    </row>
    <row r="7" spans="1:6">
      <c r="A7" s="4" t="s">
        <v>582</v>
      </c>
      <c r="E7" s="5" t="n">
        <v>34445000</v>
      </c>
      <c r="F7" s="5" t="n">
        <v>22295000</v>
      </c>
    </row>
    <row r="8" spans="1:6">
      <c r="A8" s="4" t="s">
        <v>584</v>
      </c>
      <c r="E8" s="7" t="n">
        <v>9000000</v>
      </c>
    </row>
    <row r="9" spans="1:6">
      <c r="A9" s="4" t="s">
        <v>585</v>
      </c>
    </row>
    <row r="10" spans="1:6">
      <c r="A10" s="3" t="s">
        <v>581</v>
      </c>
    </row>
    <row r="11" spans="1:6">
      <c r="A11" s="4" t="s">
        <v>586</v>
      </c>
      <c r="E11" s="4" t="s">
        <v>587</v>
      </c>
    </row>
    <row r="12" spans="1:6">
      <c r="A12" s="4" t="s">
        <v>588</v>
      </c>
      <c r="E12" s="4" t="s">
        <v>587</v>
      </c>
    </row>
    <row r="13" spans="1:6">
      <c r="A13" s="4" t="s">
        <v>582</v>
      </c>
      <c r="E13" s="7" t="n">
        <v>14066000</v>
      </c>
      <c r="F13" s="5" t="n">
        <v>13352000</v>
      </c>
    </row>
    <row r="14" spans="1:6">
      <c r="A14" s="4" t="s">
        <v>584</v>
      </c>
      <c r="E14" s="5" t="n">
        <v>0</v>
      </c>
    </row>
    <row r="15" spans="1:6">
      <c r="A15" s="4" t="s">
        <v>589</v>
      </c>
      <c r="C15" s="7" t="n">
        <v>3820000</v>
      </c>
      <c r="D15" s="7" t="n">
        <v>3577000</v>
      </c>
      <c r="E15" s="5" t="n">
        <v>7691000</v>
      </c>
      <c r="F15" s="7" t="n">
        <v>6595000</v>
      </c>
    </row>
    <row r="16" spans="1:6">
      <c r="A16" s="4" t="s">
        <v>590</v>
      </c>
    </row>
    <row r="17" spans="1:6">
      <c r="A17" s="3" t="s">
        <v>581</v>
      </c>
    </row>
    <row r="18" spans="1:6">
      <c r="A18" s="4" t="s">
        <v>591</v>
      </c>
      <c r="B18" s="4" t="s">
        <v>592</v>
      </c>
    </row>
    <row r="19" spans="1:6">
      <c r="A19" s="4" t="s">
        <v>593</v>
      </c>
      <c r="C19" s="4" t="s">
        <v>594</v>
      </c>
    </row>
    <row r="20" spans="1:6">
      <c r="A20" s="4" t="s">
        <v>595</v>
      </c>
      <c r="C20" s="7" t="n">
        <v>31074000</v>
      </c>
      <c r="E20" s="7" t="n">
        <v>310740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69</v>
      </c>
      <c r="D1" s="2" t="s">
        <v>1</v>
      </c>
    </row>
    <row r="2" spans="1:5">
      <c r="B2" s="2" t="s">
        <v>2</v>
      </c>
      <c r="C2" s="2" t="s">
        <v>70</v>
      </c>
      <c r="D2" s="2" t="s">
        <v>2</v>
      </c>
      <c r="E2" s="2" t="s">
        <v>70</v>
      </c>
    </row>
    <row r="3" spans="1:5">
      <c r="A3" s="4" t="s">
        <v>597</v>
      </c>
    </row>
    <row r="4" spans="1:5">
      <c r="A4" s="3" t="s">
        <v>581</v>
      </c>
    </row>
    <row r="5" spans="1:5">
      <c r="A5" s="4" t="s">
        <v>598</v>
      </c>
      <c r="B5" s="7" t="n">
        <v>4497</v>
      </c>
      <c r="C5" s="7" t="n">
        <v>4799</v>
      </c>
      <c r="D5" s="7" t="n">
        <v>9209</v>
      </c>
      <c r="E5" s="7" t="n">
        <v>9822</v>
      </c>
    </row>
    <row r="6" spans="1:5">
      <c r="A6" s="4" t="s">
        <v>599</v>
      </c>
      <c r="B6" s="5" t="n">
        <v>13668</v>
      </c>
      <c r="C6" s="5" t="n">
        <v>14984</v>
      </c>
      <c r="D6" s="5" t="n">
        <v>28369</v>
      </c>
      <c r="E6" s="5" t="n">
        <v>30310</v>
      </c>
    </row>
    <row r="7" spans="1:5">
      <c r="A7" s="4" t="s">
        <v>600</v>
      </c>
      <c r="B7" s="5" t="n">
        <v>-19698</v>
      </c>
      <c r="C7" s="5" t="n">
        <v>-21388</v>
      </c>
      <c r="D7" s="5" t="n">
        <v>-40536</v>
      </c>
      <c r="E7" s="5" t="n">
        <v>-43432</v>
      </c>
    </row>
    <row r="8" spans="1:5">
      <c r="A8" s="4" t="s">
        <v>601</v>
      </c>
      <c r="B8" s="5" t="n">
        <v>224</v>
      </c>
      <c r="C8" s="5" t="n">
        <v>188</v>
      </c>
      <c r="D8" s="5" t="n">
        <v>455</v>
      </c>
      <c r="E8" s="5" t="n">
        <v>381</v>
      </c>
    </row>
    <row r="9" spans="1:5">
      <c r="A9" s="4" t="s">
        <v>602</v>
      </c>
      <c r="B9" s="5" t="n">
        <v>9792</v>
      </c>
      <c r="C9" s="5" t="n">
        <v>9960</v>
      </c>
      <c r="D9" s="5" t="n">
        <v>19960</v>
      </c>
      <c r="E9" s="5" t="n">
        <v>19556</v>
      </c>
    </row>
    <row r="10" spans="1:5">
      <c r="A10" s="4" t="s">
        <v>404</v>
      </c>
      <c r="B10" s="5" t="n">
        <v>31074</v>
      </c>
      <c r="C10" s="5" t="n">
        <v>0</v>
      </c>
      <c r="D10" s="5" t="n">
        <v>31074</v>
      </c>
      <c r="E10" s="5" t="n">
        <v>0</v>
      </c>
    </row>
    <row r="11" spans="1:5">
      <c r="A11" s="4" t="s">
        <v>603</v>
      </c>
      <c r="B11" s="5" t="n">
        <v>39557</v>
      </c>
      <c r="C11" s="5" t="n">
        <v>8543</v>
      </c>
      <c r="D11" s="5" t="n">
        <v>48531</v>
      </c>
      <c r="E11" s="5" t="n">
        <v>16637</v>
      </c>
    </row>
    <row r="12" spans="1:5">
      <c r="A12" s="4" t="s">
        <v>604</v>
      </c>
    </row>
    <row r="13" spans="1:5">
      <c r="A13" s="3" t="s">
        <v>581</v>
      </c>
    </row>
    <row r="14" spans="1:5">
      <c r="A14" s="4" t="s">
        <v>598</v>
      </c>
      <c r="B14" s="5" t="n">
        <v>80</v>
      </c>
      <c r="C14" s="5" t="n">
        <v>71</v>
      </c>
      <c r="D14" s="5" t="n">
        <v>164</v>
      </c>
      <c r="E14" s="5" t="n">
        <v>156</v>
      </c>
    </row>
    <row r="15" spans="1:5">
      <c r="A15" s="4" t="s">
        <v>599</v>
      </c>
      <c r="B15" s="5" t="n">
        <v>104</v>
      </c>
      <c r="C15" s="5" t="n">
        <v>114</v>
      </c>
      <c r="D15" s="5" t="n">
        <v>224</v>
      </c>
      <c r="E15" s="5" t="n">
        <v>244</v>
      </c>
    </row>
    <row r="16" spans="1:5">
      <c r="A16" s="4" t="s">
        <v>600</v>
      </c>
      <c r="B16" s="5" t="n">
        <v>-406</v>
      </c>
      <c r="C16" s="5" t="n">
        <v>-394</v>
      </c>
      <c r="D16" s="5" t="n">
        <v>-820</v>
      </c>
      <c r="E16" s="5" t="n">
        <v>-798</v>
      </c>
    </row>
    <row r="17" spans="1:5">
      <c r="A17" s="4" t="s">
        <v>601</v>
      </c>
      <c r="B17" s="5" t="n">
        <v>-123</v>
      </c>
      <c r="C17" s="5" t="n">
        <v>-124</v>
      </c>
      <c r="D17" s="5" t="n">
        <v>-250</v>
      </c>
      <c r="E17" s="5" t="n">
        <v>-252</v>
      </c>
    </row>
    <row r="18" spans="1:5">
      <c r="A18" s="4" t="s">
        <v>602</v>
      </c>
      <c r="B18" s="5" t="n">
        <v>-225</v>
      </c>
      <c r="C18" s="5" t="n">
        <v>-200</v>
      </c>
      <c r="D18" s="5" t="n">
        <v>-380</v>
      </c>
      <c r="E18" s="5" t="n">
        <v>-337</v>
      </c>
    </row>
    <row r="19" spans="1:5">
      <c r="A19" s="4" t="s">
        <v>603</v>
      </c>
      <c r="B19" s="7" t="n">
        <v>-570</v>
      </c>
      <c r="C19" s="7" t="n">
        <v>-533</v>
      </c>
      <c r="D19" s="7" t="n">
        <v>-1062</v>
      </c>
      <c r="E19" s="7" t="n">
        <v>-9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s>
  <sheetData>
    <row r="1" spans="1:6">
      <c r="A1" s="1" t="s">
        <v>605</v>
      </c>
      <c r="B1" s="2" t="s">
        <v>446</v>
      </c>
      <c r="C1" s="2" t="s">
        <v>69</v>
      </c>
      <c r="E1" s="2" t="s">
        <v>1</v>
      </c>
    </row>
    <row r="2" spans="1:6">
      <c r="B2" s="2" t="s">
        <v>606</v>
      </c>
      <c r="C2" s="2" t="s">
        <v>2</v>
      </c>
      <c r="D2" s="2" t="s">
        <v>70</v>
      </c>
      <c r="E2" s="2" t="s">
        <v>2</v>
      </c>
      <c r="F2" s="2" t="s">
        <v>70</v>
      </c>
    </row>
    <row r="3" spans="1:6">
      <c r="A3" s="3" t="s">
        <v>607</v>
      </c>
    </row>
    <row r="4" spans="1:6">
      <c r="A4" s="4" t="s">
        <v>608</v>
      </c>
      <c r="C4" s="4" t="s">
        <v>609</v>
      </c>
      <c r="D4" s="4" t="s">
        <v>610</v>
      </c>
      <c r="E4" s="4" t="s">
        <v>611</v>
      </c>
      <c r="F4" s="4" t="s">
        <v>612</v>
      </c>
    </row>
    <row r="5" spans="1:6">
      <c r="A5" s="4" t="s">
        <v>613</v>
      </c>
      <c r="E5" s="7" t="n">
        <v>2400000</v>
      </c>
    </row>
    <row r="6" spans="1:6">
      <c r="A6" s="4" t="s">
        <v>614</v>
      </c>
      <c r="C6" s="7" t="n">
        <v>0</v>
      </c>
      <c r="E6" s="7" t="n">
        <v>0</v>
      </c>
    </row>
    <row r="7" spans="1:6">
      <c r="A7" s="4" t="s">
        <v>615</v>
      </c>
    </row>
    <row r="8" spans="1:6">
      <c r="A8" s="3" t="s">
        <v>607</v>
      </c>
    </row>
    <row r="9" spans="1:6">
      <c r="A9" s="4" t="s">
        <v>616</v>
      </c>
      <c r="B9" s="7" t="n">
        <v>18000000</v>
      </c>
    </row>
    <row r="10" spans="1:6">
      <c r="A10" s="4" t="s">
        <v>617</v>
      </c>
      <c r="C10" s="7" t="n">
        <v>840000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1"/>
    <col customWidth="1" max="3" min="3" width="28"/>
  </cols>
  <sheetData>
    <row r="1" spans="1:3">
      <c r="A1" s="1" t="s">
        <v>618</v>
      </c>
      <c r="B1" s="2" t="s">
        <v>69</v>
      </c>
      <c r="C1" s="2" t="s">
        <v>1</v>
      </c>
    </row>
    <row r="2" spans="1:3">
      <c r="B2" s="2" t="s">
        <v>241</v>
      </c>
      <c r="C2" s="2" t="s">
        <v>619</v>
      </c>
    </row>
    <row r="3" spans="1:3">
      <c r="A3" s="3" t="s">
        <v>581</v>
      </c>
    </row>
    <row r="4" spans="1:3">
      <c r="A4" s="4" t="s">
        <v>620</v>
      </c>
      <c r="C4" s="5" t="n">
        <v>4</v>
      </c>
    </row>
    <row r="5" spans="1:3">
      <c r="A5" s="4" t="s">
        <v>590</v>
      </c>
    </row>
    <row r="6" spans="1:3">
      <c r="A6" s="3" t="s">
        <v>581</v>
      </c>
    </row>
    <row r="7" spans="1:3">
      <c r="A7" s="4" t="s">
        <v>621</v>
      </c>
      <c r="B7" s="7" t="n">
        <v>31074</v>
      </c>
      <c r="C7" s="7" t="n">
        <v>310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69</v>
      </c>
      <c r="D1" s="2" t="s">
        <v>1</v>
      </c>
    </row>
    <row r="2" spans="1:5">
      <c r="B2" s="2" t="s">
        <v>2</v>
      </c>
      <c r="C2" s="2" t="s">
        <v>70</v>
      </c>
      <c r="D2" s="2" t="s">
        <v>2</v>
      </c>
      <c r="E2" s="2" t="s">
        <v>70</v>
      </c>
    </row>
    <row r="3" spans="1:5">
      <c r="A3" s="3" t="s">
        <v>623</v>
      </c>
    </row>
    <row r="4" spans="1:5">
      <c r="A4" s="4" t="s">
        <v>72</v>
      </c>
      <c r="B4" s="7" t="n">
        <v>1240674</v>
      </c>
      <c r="C4" s="7" t="n">
        <v>1205680</v>
      </c>
      <c r="D4" s="7" t="n">
        <v>2412998</v>
      </c>
      <c r="E4" s="7" t="n">
        <v>2431956</v>
      </c>
    </row>
    <row r="5" spans="1:5">
      <c r="A5" s="4" t="s">
        <v>77</v>
      </c>
      <c r="B5" s="5" t="n">
        <v>70770</v>
      </c>
      <c r="C5" s="5" t="n">
        <v>92124</v>
      </c>
      <c r="D5" s="5" t="n">
        <v>160743</v>
      </c>
      <c r="E5" s="5" t="n">
        <v>193956</v>
      </c>
    </row>
    <row r="6" spans="1:5">
      <c r="A6" s="4" t="s">
        <v>76</v>
      </c>
      <c r="B6" s="5" t="n">
        <v>-7897</v>
      </c>
      <c r="C6" s="5" t="n">
        <v>-23278</v>
      </c>
      <c r="D6" s="5" t="n">
        <v>-12008</v>
      </c>
      <c r="E6" s="5" t="n">
        <v>-32506</v>
      </c>
    </row>
    <row r="7" spans="1:5">
      <c r="A7" s="4" t="s">
        <v>624</v>
      </c>
    </row>
    <row r="8" spans="1:5">
      <c r="A8" s="3" t="s">
        <v>623</v>
      </c>
    </row>
    <row r="9" spans="1:5">
      <c r="A9" s="4" t="s">
        <v>72</v>
      </c>
      <c r="B9" s="5" t="n">
        <v>521262</v>
      </c>
      <c r="C9" s="5" t="n">
        <v>511007</v>
      </c>
      <c r="D9" s="5" t="n">
        <v>1003443</v>
      </c>
      <c r="E9" s="5" t="n">
        <v>1038345</v>
      </c>
    </row>
    <row r="10" spans="1:5">
      <c r="A10" s="4" t="s">
        <v>77</v>
      </c>
      <c r="B10" s="5" t="n">
        <v>59063</v>
      </c>
      <c r="C10" s="5" t="n">
        <v>59509</v>
      </c>
      <c r="D10" s="5" t="n">
        <v>117073</v>
      </c>
      <c r="E10" s="5" t="n">
        <v>122374</v>
      </c>
    </row>
    <row r="11" spans="1:5">
      <c r="A11" s="4" t="s">
        <v>625</v>
      </c>
    </row>
    <row r="12" spans="1:5">
      <c r="A12" s="3" t="s">
        <v>623</v>
      </c>
    </row>
    <row r="13" spans="1:5">
      <c r="A13" s="4" t="s">
        <v>72</v>
      </c>
      <c r="B13" s="5" t="n">
        <v>115612</v>
      </c>
      <c r="C13" s="5" t="n">
        <v>130874</v>
      </c>
      <c r="D13" s="5" t="n">
        <v>230247</v>
      </c>
      <c r="E13" s="5" t="n">
        <v>275141</v>
      </c>
    </row>
    <row r="14" spans="1:5">
      <c r="A14" s="4" t="s">
        <v>77</v>
      </c>
      <c r="B14" s="5" t="n">
        <v>1444</v>
      </c>
      <c r="C14" s="5" t="n">
        <v>5030</v>
      </c>
      <c r="D14" s="5" t="n">
        <v>4627</v>
      </c>
      <c r="E14" s="5" t="n">
        <v>8311</v>
      </c>
    </row>
    <row r="15" spans="1:5">
      <c r="A15" s="4" t="s">
        <v>626</v>
      </c>
    </row>
    <row r="16" spans="1:5">
      <c r="A16" s="3" t="s">
        <v>623</v>
      </c>
    </row>
    <row r="17" spans="1:5">
      <c r="A17" s="4" t="s">
        <v>72</v>
      </c>
      <c r="B17" s="5" t="n">
        <v>469197</v>
      </c>
      <c r="C17" s="5" t="n">
        <v>433342</v>
      </c>
      <c r="D17" s="5" t="n">
        <v>911699</v>
      </c>
      <c r="E17" s="5" t="n">
        <v>856416</v>
      </c>
    </row>
    <row r="18" spans="1:5">
      <c r="A18" s="4" t="s">
        <v>77</v>
      </c>
      <c r="B18" s="5" t="n">
        <v>43513</v>
      </c>
      <c r="C18" s="5" t="n">
        <v>37480</v>
      </c>
      <c r="D18" s="5" t="n">
        <v>68236</v>
      </c>
      <c r="E18" s="5" t="n">
        <v>70779</v>
      </c>
    </row>
    <row r="19" spans="1:5">
      <c r="A19" s="4" t="s">
        <v>627</v>
      </c>
    </row>
    <row r="20" spans="1:5">
      <c r="A20" s="3" t="s">
        <v>623</v>
      </c>
    </row>
    <row r="21" spans="1:5">
      <c r="A21" s="4" t="s">
        <v>72</v>
      </c>
      <c r="B21" s="5" t="n">
        <v>134603</v>
      </c>
      <c r="C21" s="5" t="n">
        <v>130457</v>
      </c>
      <c r="D21" s="5" t="n">
        <v>267609</v>
      </c>
      <c r="E21" s="5" t="n">
        <v>262054</v>
      </c>
    </row>
    <row r="22" spans="1:5">
      <c r="A22" s="4" t="s">
        <v>77</v>
      </c>
      <c r="B22" s="5" t="n">
        <v>10952</v>
      </c>
      <c r="C22" s="5" t="n">
        <v>14220</v>
      </c>
      <c r="D22" s="5" t="n">
        <v>21813</v>
      </c>
      <c r="E22" s="5" t="n">
        <v>26246</v>
      </c>
    </row>
    <row r="23" spans="1:5">
      <c r="A23" s="4" t="s">
        <v>628</v>
      </c>
    </row>
    <row r="24" spans="1:5">
      <c r="A24" s="3" t="s">
        <v>623</v>
      </c>
    </row>
    <row r="25" spans="1:5">
      <c r="A25" s="4" t="s">
        <v>72</v>
      </c>
      <c r="B25" s="5" t="n">
        <v>39376</v>
      </c>
      <c r="C25" s="5" t="n">
        <v>26044</v>
      </c>
      <c r="D25" s="5" t="n">
        <v>70121</v>
      </c>
      <c r="E25" s="5" t="n">
        <v>54840</v>
      </c>
    </row>
    <row r="26" spans="1:5">
      <c r="A26" s="4" t="s">
        <v>629</v>
      </c>
    </row>
    <row r="27" spans="1:5">
      <c r="A27" s="3" t="s">
        <v>623</v>
      </c>
    </row>
    <row r="28" spans="1:5">
      <c r="A28" s="4" t="s">
        <v>72</v>
      </c>
      <c r="B28" s="5" t="n">
        <v>1353</v>
      </c>
      <c r="C28" s="5" t="n">
        <v>1596</v>
      </c>
      <c r="D28" s="5" t="n">
        <v>2576</v>
      </c>
      <c r="E28" s="5" t="n">
        <v>2928</v>
      </c>
    </row>
    <row r="29" spans="1:5">
      <c r="A29" s="4" t="s">
        <v>630</v>
      </c>
    </row>
    <row r="30" spans="1:5">
      <c r="A30" s="3" t="s">
        <v>623</v>
      </c>
    </row>
    <row r="31" spans="1:5">
      <c r="A31" s="4" t="s">
        <v>72</v>
      </c>
      <c r="B31" s="5" t="n">
        <v>824</v>
      </c>
      <c r="C31" s="5" t="n">
        <v>626</v>
      </c>
      <c r="D31" s="5" t="n">
        <v>1574</v>
      </c>
      <c r="E31" s="5" t="n">
        <v>1123</v>
      </c>
    </row>
    <row r="32" spans="1:5">
      <c r="A32" s="4" t="s">
        <v>631</v>
      </c>
    </row>
    <row r="33" spans="1:5">
      <c r="A33" s="3" t="s">
        <v>623</v>
      </c>
    </row>
    <row r="34" spans="1:5">
      <c r="A34" s="4" t="s">
        <v>72</v>
      </c>
      <c r="B34" s="5" t="n">
        <v>36680</v>
      </c>
      <c r="C34" s="5" t="n">
        <v>23536</v>
      </c>
      <c r="D34" s="5" t="n">
        <v>65053</v>
      </c>
      <c r="E34" s="5" t="n">
        <v>49917</v>
      </c>
    </row>
    <row r="35" spans="1:5">
      <c r="A35" s="4" t="s">
        <v>632</v>
      </c>
    </row>
    <row r="36" spans="1:5">
      <c r="A36" s="3" t="s">
        <v>623</v>
      </c>
    </row>
    <row r="37" spans="1:5">
      <c r="A37" s="4" t="s">
        <v>72</v>
      </c>
      <c r="B37" s="5" t="n">
        <v>519</v>
      </c>
      <c r="C37" s="5" t="n">
        <v>286</v>
      </c>
      <c r="D37" s="5" t="n">
        <v>918</v>
      </c>
      <c r="E37" s="5" t="n">
        <v>872</v>
      </c>
    </row>
    <row r="38" spans="1:5">
      <c r="A38" s="4" t="s">
        <v>633</v>
      </c>
    </row>
    <row r="39" spans="1:5">
      <c r="A39" s="3" t="s">
        <v>623</v>
      </c>
    </row>
    <row r="40" spans="1:5">
      <c r="A40" s="4" t="s">
        <v>76</v>
      </c>
      <c r="B40" s="5" t="n">
        <v>-7897</v>
      </c>
      <c r="C40" s="5" t="n">
        <v>-23278</v>
      </c>
      <c r="D40" s="5" t="n">
        <v>-12008</v>
      </c>
      <c r="E40" s="5" t="n">
        <v>-32506</v>
      </c>
    </row>
    <row r="41" spans="1:5">
      <c r="A41" s="4" t="s">
        <v>634</v>
      </c>
      <c r="B41" s="7" t="n">
        <v>-36305</v>
      </c>
      <c r="C41" s="7" t="n">
        <v>-837</v>
      </c>
      <c r="D41" s="7" t="n">
        <v>-38998</v>
      </c>
      <c r="E41" s="7" t="n">
        <v>-12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4</v>
      </c>
      <c r="B1" s="2" t="s">
        <v>1</v>
      </c>
    </row>
    <row r="2" spans="1:4">
      <c r="B2" s="2" t="s">
        <v>2</v>
      </c>
      <c r="D2" s="2" t="s">
        <v>70</v>
      </c>
    </row>
    <row r="3" spans="1:4">
      <c r="A3" s="3" t="s">
        <v>105</v>
      </c>
    </row>
    <row r="4" spans="1:4">
      <c r="A4" s="4" t="s">
        <v>84</v>
      </c>
      <c r="B4" s="7" t="n">
        <v>97986</v>
      </c>
      <c r="D4" s="7" t="n">
        <v>116908</v>
      </c>
    </row>
    <row r="5" spans="1:4">
      <c r="A5" s="3" t="s">
        <v>106</v>
      </c>
    </row>
    <row r="6" spans="1:4">
      <c r="A6" s="4" t="s">
        <v>107</v>
      </c>
      <c r="B6" s="5" t="n">
        <v>1486</v>
      </c>
      <c r="D6" s="5" t="n">
        <v>4199</v>
      </c>
    </row>
    <row r="7" spans="1:4">
      <c r="A7" s="4" t="s">
        <v>108</v>
      </c>
      <c r="B7" s="5" t="n">
        <v>103649</v>
      </c>
      <c r="D7" s="5" t="n">
        <v>105530</v>
      </c>
    </row>
    <row r="8" spans="1:4">
      <c r="A8" s="4" t="s">
        <v>109</v>
      </c>
      <c r="B8" s="5" t="n">
        <v>5682</v>
      </c>
      <c r="D8" s="5" t="n">
        <v>9665</v>
      </c>
    </row>
    <row r="9" spans="1:4">
      <c r="A9" s="4" t="s">
        <v>110</v>
      </c>
      <c r="B9" s="5" t="n">
        <v>-4799</v>
      </c>
      <c r="D9" s="5" t="n">
        <v>-4267</v>
      </c>
    </row>
    <row r="10" spans="1:4">
      <c r="A10" s="4" t="s">
        <v>111</v>
      </c>
      <c r="B10" s="5" t="n">
        <v>2685</v>
      </c>
      <c r="D10" s="5" t="n">
        <v>4575</v>
      </c>
    </row>
    <row r="11" spans="1:4">
      <c r="A11" s="4" t="s">
        <v>112</v>
      </c>
      <c r="B11" s="5" t="n">
        <v>285</v>
      </c>
      <c r="D11" s="5" t="n">
        <v>11291</v>
      </c>
    </row>
    <row r="12" spans="1:4">
      <c r="A12" s="4" t="s">
        <v>113</v>
      </c>
      <c r="B12" s="5" t="n">
        <v>55160</v>
      </c>
      <c r="D12" s="5" t="n">
        <v>22244</v>
      </c>
    </row>
    <row r="13" spans="1:4">
      <c r="A13" s="4" t="s">
        <v>114</v>
      </c>
      <c r="B13" s="5" t="n">
        <v>-48511</v>
      </c>
      <c r="D13" s="5" t="n">
        <v>-35647</v>
      </c>
    </row>
    <row r="14" spans="1:4">
      <c r="A14" s="4" t="s">
        <v>115</v>
      </c>
      <c r="B14" s="5" t="n">
        <v>0</v>
      </c>
      <c r="D14" s="5" t="n">
        <v>1290</v>
      </c>
    </row>
    <row r="15" spans="1:4">
      <c r="A15" s="4" t="s">
        <v>116</v>
      </c>
      <c r="B15" s="5" t="n">
        <v>0</v>
      </c>
      <c r="D15" s="5" t="n">
        <v>-1331</v>
      </c>
    </row>
    <row r="16" spans="1:4">
      <c r="A16" s="4" t="s">
        <v>117</v>
      </c>
      <c r="B16" s="5" t="n">
        <v>-9487</v>
      </c>
      <c r="D16" s="5" t="n">
        <v>3613</v>
      </c>
    </row>
    <row r="17" spans="1:4">
      <c r="A17" s="3" t="s">
        <v>118</v>
      </c>
    </row>
    <row r="18" spans="1:4">
      <c r="A18" s="4" t="s">
        <v>119</v>
      </c>
      <c r="B18" s="5" t="n">
        <v>-55138</v>
      </c>
      <c r="D18" s="5" t="n">
        <v>-40357</v>
      </c>
    </row>
    <row r="19" spans="1:4">
      <c r="A19" s="4" t="s">
        <v>120</v>
      </c>
      <c r="B19" s="5" t="n">
        <v>-12795</v>
      </c>
      <c r="D19" s="5" t="n">
        <v>-15998</v>
      </c>
    </row>
    <row r="20" spans="1:4">
      <c r="A20" s="4" t="s">
        <v>43</v>
      </c>
      <c r="B20" s="5" t="n">
        <v>11884</v>
      </c>
      <c r="D20" s="5" t="n">
        <v>-7669</v>
      </c>
    </row>
    <row r="21" spans="1:4">
      <c r="A21" s="4" t="s">
        <v>34</v>
      </c>
      <c r="B21" s="5" t="n">
        <v>-5258</v>
      </c>
      <c r="D21" s="5" t="n">
        <v>1377</v>
      </c>
    </row>
    <row r="22" spans="1:4">
      <c r="A22" s="4" t="s">
        <v>121</v>
      </c>
      <c r="B22" s="5" t="n">
        <v>-29289</v>
      </c>
      <c r="D22" s="5" t="n">
        <v>-8489</v>
      </c>
    </row>
    <row r="23" spans="1:4">
      <c r="A23" s="4" t="s">
        <v>122</v>
      </c>
      <c r="B23" s="5" t="n">
        <v>-13089</v>
      </c>
      <c r="D23" s="5" t="n">
        <v>12197</v>
      </c>
    </row>
    <row r="24" spans="1:4">
      <c r="A24" s="4" t="s">
        <v>123</v>
      </c>
      <c r="B24" s="5" t="n">
        <v>3831</v>
      </c>
      <c r="D24" s="5" t="n">
        <v>6918</v>
      </c>
    </row>
    <row r="25" spans="1:4">
      <c r="A25" s="4" t="s">
        <v>124</v>
      </c>
      <c r="B25" s="5" t="n">
        <v>104282</v>
      </c>
      <c r="D25" s="5" t="n">
        <v>186049</v>
      </c>
    </row>
    <row r="26" spans="1:4">
      <c r="A26" s="3" t="s">
        <v>125</v>
      </c>
    </row>
    <row r="27" spans="1:4">
      <c r="A27" s="4" t="s">
        <v>126</v>
      </c>
      <c r="B27" s="5" t="n">
        <v>-98819</v>
      </c>
      <c r="D27" s="5" t="n">
        <v>-98774</v>
      </c>
    </row>
    <row r="28" spans="1:4">
      <c r="A28" s="4" t="s">
        <v>127</v>
      </c>
      <c r="B28" s="5" t="n">
        <v>-217489</v>
      </c>
      <c r="D28" s="5" t="n">
        <v>-863</v>
      </c>
    </row>
    <row r="29" spans="1:4">
      <c r="A29" s="4" t="s">
        <v>128</v>
      </c>
      <c r="B29" s="5" t="n">
        <v>0</v>
      </c>
      <c r="D29" s="5" t="n">
        <v>-8436</v>
      </c>
    </row>
    <row r="30" spans="1:4">
      <c r="A30" s="4" t="s">
        <v>129</v>
      </c>
      <c r="B30" s="5" t="n">
        <v>1973</v>
      </c>
      <c r="D30" s="5" t="n">
        <v>3594</v>
      </c>
    </row>
    <row r="31" spans="1:4">
      <c r="A31" s="4" t="s">
        <v>130</v>
      </c>
      <c r="B31" s="5" t="n">
        <v>268</v>
      </c>
      <c r="D31" s="5" t="n">
        <v>169</v>
      </c>
    </row>
    <row r="32" spans="1:4">
      <c r="A32" s="4" t="s">
        <v>131</v>
      </c>
      <c r="B32" s="5" t="n">
        <v>-314067</v>
      </c>
      <c r="D32" s="5" t="n">
        <v>-104310</v>
      </c>
    </row>
    <row r="33" spans="1:4">
      <c r="A33" s="3" t="s">
        <v>132</v>
      </c>
    </row>
    <row r="34" spans="1:4">
      <c r="A34" s="4" t="s">
        <v>133</v>
      </c>
      <c r="B34" s="5" t="n">
        <v>180363</v>
      </c>
      <c r="D34" s="5" t="n">
        <v>186926</v>
      </c>
    </row>
    <row r="35" spans="1:4">
      <c r="A35" s="4" t="s">
        <v>134</v>
      </c>
      <c r="B35" s="5" t="n">
        <v>-34461</v>
      </c>
      <c r="D35" s="5" t="n">
        <v>-248817</v>
      </c>
    </row>
    <row r="36" spans="1:4">
      <c r="A36" s="4" t="s">
        <v>135</v>
      </c>
      <c r="B36" s="5" t="n">
        <v>87000</v>
      </c>
      <c r="D36" s="5" t="n">
        <v>14000</v>
      </c>
    </row>
    <row r="37" spans="1:4">
      <c r="A37" s="4" t="s">
        <v>136</v>
      </c>
      <c r="B37" s="5" t="n">
        <v>1195</v>
      </c>
      <c r="D37" s="5" t="n">
        <v>5255</v>
      </c>
    </row>
    <row r="38" spans="1:4">
      <c r="A38" s="4" t="s">
        <v>116</v>
      </c>
      <c r="B38" s="5" t="n">
        <v>0</v>
      </c>
      <c r="D38" s="5" t="n">
        <v>1331</v>
      </c>
    </row>
    <row r="39" spans="1:4">
      <c r="A39" s="4" t="s">
        <v>137</v>
      </c>
      <c r="B39" s="5" t="n">
        <v>-75604</v>
      </c>
      <c r="D39" s="5" t="n">
        <v>-72679</v>
      </c>
    </row>
    <row r="40" spans="1:4">
      <c r="A40" s="4" t="s">
        <v>138</v>
      </c>
      <c r="B40" s="5" t="n">
        <v>-5884</v>
      </c>
      <c r="D40" s="5" t="n">
        <v>-42125</v>
      </c>
    </row>
    <row r="41" spans="1:4">
      <c r="A41" s="4" t="s">
        <v>139</v>
      </c>
      <c r="B41" s="5" t="n">
        <v>0</v>
      </c>
      <c r="D41" s="5" t="n">
        <v>632</v>
      </c>
    </row>
    <row r="42" spans="1:4">
      <c r="A42" s="4" t="s">
        <v>140</v>
      </c>
      <c r="B42" s="5" t="n">
        <v>152609</v>
      </c>
      <c r="D42" s="5" t="n">
        <v>-155477</v>
      </c>
    </row>
    <row r="43" spans="1:4">
      <c r="A43" s="4" t="s">
        <v>141</v>
      </c>
      <c r="B43" s="5" t="n">
        <v>7541</v>
      </c>
      <c r="D43" s="5" t="n">
        <v>-948</v>
      </c>
    </row>
    <row r="44" spans="1:4">
      <c r="A44" s="4" t="s">
        <v>142</v>
      </c>
      <c r="B44" s="5" t="n">
        <v>-49635</v>
      </c>
      <c r="D44" s="5" t="n">
        <v>-74686</v>
      </c>
    </row>
    <row r="45" spans="1:4">
      <c r="A45" s="4" t="s">
        <v>143</v>
      </c>
      <c r="B45" s="5" t="n">
        <v>257226</v>
      </c>
      <c r="C45" s="4" t="s">
        <v>28</v>
      </c>
      <c r="D45" s="5" t="n">
        <v>182434</v>
      </c>
    </row>
    <row r="46" spans="1:4">
      <c r="A46" s="4" t="s">
        <v>144</v>
      </c>
      <c r="B46" s="7" t="n">
        <v>207591</v>
      </c>
      <c r="D46" s="7" t="n">
        <v>107748</v>
      </c>
    </row>
    <row r="47" spans="1:4"/>
    <row r="48" spans="1:4">
      <c r="A48" s="4" t="s">
        <v>28</v>
      </c>
      <c r="B48" s="4" t="s">
        <v>62</v>
      </c>
    </row>
  </sheetData>
  <mergeCells count="5">
    <mergeCell ref="A1:A2"/>
    <mergeCell ref="B1:D1"/>
    <mergeCell ref="B2:C2"/>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635</v>
      </c>
      <c r="B1" s="2" t="s">
        <v>446</v>
      </c>
      <c r="C1" s="2" t="s">
        <v>1</v>
      </c>
      <c r="D1" s="2" t="s">
        <v>636</v>
      </c>
      <c r="E1" s="2" t="s">
        <v>637</v>
      </c>
    </row>
    <row r="2" spans="1:6">
      <c r="B2" s="2" t="s">
        <v>638</v>
      </c>
      <c r="C2" s="2" t="s">
        <v>2</v>
      </c>
      <c r="D2" s="2" t="s">
        <v>25</v>
      </c>
      <c r="E2" s="2" t="s">
        <v>2</v>
      </c>
      <c r="F2" s="2" t="s">
        <v>639</v>
      </c>
    </row>
    <row r="3" spans="1:6">
      <c r="A3" s="3" t="s">
        <v>640</v>
      </c>
    </row>
    <row r="4" spans="1:6">
      <c r="A4" s="4" t="s">
        <v>641</v>
      </c>
      <c r="C4" s="7" t="n">
        <v>20694</v>
      </c>
      <c r="D4" s="7" t="n">
        <v>24515</v>
      </c>
      <c r="E4" s="7" t="n">
        <v>20694</v>
      </c>
    </row>
    <row r="5" spans="1:6">
      <c r="A5" s="4" t="s">
        <v>642</v>
      </c>
    </row>
    <row r="6" spans="1:6">
      <c r="A6" s="3" t="s">
        <v>640</v>
      </c>
    </row>
    <row r="7" spans="1:6">
      <c r="A7" s="4" t="s">
        <v>641</v>
      </c>
      <c r="C7" s="5" t="n">
        <v>16786</v>
      </c>
      <c r="D7" s="5" t="n">
        <v>16821</v>
      </c>
      <c r="E7" s="5" t="n">
        <v>16786</v>
      </c>
      <c r="F7" s="7" t="n">
        <v>17400</v>
      </c>
    </row>
    <row r="8" spans="1:6">
      <c r="A8" s="4" t="s">
        <v>643</v>
      </c>
      <c r="E8" s="7" t="n">
        <v>731</v>
      </c>
    </row>
    <row r="9" spans="1:6">
      <c r="A9" s="4" t="s">
        <v>644</v>
      </c>
      <c r="D9" s="7" t="n">
        <v>117</v>
      </c>
    </row>
    <row r="10" spans="1:6">
      <c r="A10" s="4" t="s">
        <v>645</v>
      </c>
    </row>
    <row r="11" spans="1:6">
      <c r="A11" s="3" t="s">
        <v>640</v>
      </c>
    </row>
    <row r="12" spans="1:6">
      <c r="A12" s="4" t="s">
        <v>646</v>
      </c>
      <c r="B12" s="7" t="n">
        <v>3334</v>
      </c>
    </row>
    <row r="13" spans="1:6">
      <c r="A13" s="4" t="s">
        <v>647</v>
      </c>
      <c r="C13" s="7" t="n">
        <v>3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09:04:58Z</dcterms:created>
  <dcterms:modified xmlns:dcterms="http://purl.org/dc/terms/" xmlns:xsi="http://www.w3.org/2001/XMLSchema-instance" xsi:type="dcterms:W3CDTF">2017-08-02T09:04:58Z</dcterms:modified>
</cp:coreProperties>
</file>